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Consolidated and Combined Sta_4" sheetId="7" state="visible" r:id="rId7"/>
    <sheet xmlns:r="http://schemas.openxmlformats.org/officeDocument/2006/relationships" name="Supplemental Cash Flow Informat"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Other, Net" sheetId="18" state="visible" r:id="rId18"/>
    <sheet xmlns:r="http://schemas.openxmlformats.org/officeDocument/2006/relationships" name="Income Taxes" sheetId="19" state="visible" r:id="rId19"/>
    <sheet xmlns:r="http://schemas.openxmlformats.org/officeDocument/2006/relationships" name="Employee Retiremen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Fair Value Accounting (Tables)" sheetId="29" state="visible" r:id="rId29"/>
    <sheet xmlns:r="http://schemas.openxmlformats.org/officeDocument/2006/relationships" name="Segment Information (Tables)"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Other, Net (Tables)" sheetId="34" state="visible" r:id="rId34"/>
    <sheet xmlns:r="http://schemas.openxmlformats.org/officeDocument/2006/relationships" name="Income Taxes (Tables)" sheetId="35" state="visible" r:id="rId35"/>
    <sheet xmlns:r="http://schemas.openxmlformats.org/officeDocument/2006/relationships" name="Employee Retirement Plans (Tabl"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Fair Value Accounting - Assets " sheetId="56" state="visible" r:id="rId56"/>
    <sheet xmlns:r="http://schemas.openxmlformats.org/officeDocument/2006/relationships" name="Segment Information - Financial" sheetId="57" state="visible" r:id="rId57"/>
    <sheet xmlns:r="http://schemas.openxmlformats.org/officeDocument/2006/relationships" name="Segment Information - Revenues," sheetId="58" state="visible" r:id="rId58"/>
    <sheet xmlns:r="http://schemas.openxmlformats.org/officeDocument/2006/relationships" name="Segment Information - Narrative"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 Goodwill (Details)" sheetId="62" state="visible" r:id="rId62"/>
    <sheet xmlns:r="http://schemas.openxmlformats.org/officeDocument/2006/relationships" name="Debt - Components of debt (Deta" sheetId="63" state="visible" r:id="rId63"/>
    <sheet xmlns:r="http://schemas.openxmlformats.org/officeDocument/2006/relationships" name="Debt - Remaining principal paym" sheetId="64" state="visible" r:id="rId64"/>
    <sheet xmlns:r="http://schemas.openxmlformats.org/officeDocument/2006/relationships" name="Debt - Narrative (Details)" sheetId="65" state="visible" r:id="rId65"/>
    <sheet xmlns:r="http://schemas.openxmlformats.org/officeDocument/2006/relationships" name="Other, Net - Summary of other, " sheetId="66" state="visible" r:id="rId66"/>
    <sheet xmlns:r="http://schemas.openxmlformats.org/officeDocument/2006/relationships" name="Income Taxes - Components of th" sheetId="67" state="visible" r:id="rId67"/>
    <sheet xmlns:r="http://schemas.openxmlformats.org/officeDocument/2006/relationships" name="Income Taxes - Reconciliation b" sheetId="68" state="visible" r:id="rId68"/>
    <sheet xmlns:r="http://schemas.openxmlformats.org/officeDocument/2006/relationships" name="Income Taxes - Components of de" sheetId="69" state="visible" r:id="rId69"/>
    <sheet xmlns:r="http://schemas.openxmlformats.org/officeDocument/2006/relationships" name="Income Taxes - Change in unreco" sheetId="70" state="visible" r:id="rId70"/>
    <sheet xmlns:r="http://schemas.openxmlformats.org/officeDocument/2006/relationships" name="Income Taxes - Narrative (Detai" sheetId="71" state="visible" r:id="rId71"/>
    <sheet xmlns:r="http://schemas.openxmlformats.org/officeDocument/2006/relationships" name="Employee Retirement Plans - Det" sheetId="72" state="visible" r:id="rId72"/>
    <sheet xmlns:r="http://schemas.openxmlformats.org/officeDocument/2006/relationships" name="Employee Retirement Plans - Nar" sheetId="73" state="visible" r:id="rId73"/>
    <sheet xmlns:r="http://schemas.openxmlformats.org/officeDocument/2006/relationships" name="Accumulated Other Comprehensi_3" sheetId="74" state="visible" r:id="rId74"/>
    <sheet xmlns:r="http://schemas.openxmlformats.org/officeDocument/2006/relationships" name="Stock-Based Compensation - Sche" sheetId="75" state="visible" r:id="rId75"/>
    <sheet xmlns:r="http://schemas.openxmlformats.org/officeDocument/2006/relationships" name="Stock-Based Compensation - Narr" sheetId="76" state="visible" r:id="rId76"/>
    <sheet xmlns:r="http://schemas.openxmlformats.org/officeDocument/2006/relationships" name="Earnings Per Common Share - Com" sheetId="77" state="visible" r:id="rId77"/>
    <sheet xmlns:r="http://schemas.openxmlformats.org/officeDocument/2006/relationships" name="Commitments and Contingencies -" sheetId="78" state="visible" r:id="rId78"/>
    <sheet xmlns:r="http://schemas.openxmlformats.org/officeDocument/2006/relationships" name="Selected Quarterly Financial _3" sheetId="79" state="visible" r:id="rId79"/>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8</t>
  </si>
  <si>
    <t>Jan. 31, 2019</t>
  </si>
  <si>
    <t>Jun. 30, 2018</t>
  </si>
  <si>
    <t>Document and Entity Information [Abstract]</t>
  </si>
  <si>
    <t>Entity Registrant Name</t>
  </si>
  <si>
    <t>Arcosa, Inc.</t>
  </si>
  <si>
    <t>Entity Central Index Key</t>
  </si>
  <si>
    <t>Document Type</t>
  </si>
  <si>
    <t>10-K</t>
  </si>
  <si>
    <t>Document Period End Date</t>
  </si>
  <si>
    <t>Dec. 31,
		2018</t>
  </si>
  <si>
    <t>Amendment Flag</t>
  </si>
  <si>
    <t>false</t>
  </si>
  <si>
    <t>Document Fiscal Year Focus</t>
  </si>
  <si>
    <t>Document Fiscal Period</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Shell Company</t>
  </si>
  <si>
    <t>Entity Small Business</t>
  </si>
  <si>
    <t>Entity Emerging Growth Company</t>
  </si>
  <si>
    <t>Entity Public Float</t>
  </si>
  <si>
    <t>Consolidated and Combined Statements of Operations - USD ($) shares in Millions, $ in Millions</t>
  </si>
  <si>
    <t>Dec. 31, 2017</t>
  </si>
  <si>
    <t>Dec. 31, 2016</t>
  </si>
  <si>
    <t>Income Statement [Abstract]</t>
  </si>
  <si>
    <t>Revenues</t>
  </si>
  <si>
    <t>Operating costs:</t>
  </si>
  <si>
    <t>Cost of revenues</t>
  </si>
  <si>
    <t>Selling, engineering, and administrative expenses</t>
  </si>
  <si>
    <t>Impairment charge</t>
  </si>
  <si>
    <t>Total operating costs</t>
  </si>
  <si>
    <t>Total operating profit</t>
  </si>
  <si>
    <t>Interest expense</t>
  </si>
  <si>
    <t>Other, net (income) expense</t>
  </si>
  <si>
    <t>Total other (income) expense</t>
  </si>
  <si>
    <t>Income before income taxes</t>
  </si>
  <si>
    <t>Provision (benefit) for income taxes:</t>
  </si>
  <si>
    <t>Current</t>
  </si>
  <si>
    <t>Deferred</t>
  </si>
  <si>
    <t>Total provision for income taxes</t>
  </si>
  <si>
    <t>Net income</t>
  </si>
  <si>
    <t>Net income per common share:</t>
  </si>
  <si>
    <t>Basic (in dollars per share)</t>
  </si>
  <si>
    <t>Diluted (in dollars per share)</t>
  </si>
  <si>
    <t>Weighted average number of shares outstanding(1):</t>
  </si>
  <si>
    <t>Basic (in shares)</t>
  </si>
  <si>
    <t>[1]</t>
  </si>
  <si>
    <t>Diluted (in shares)</t>
  </si>
  <si>
    <t>Dividends declared per common share (in dollars per share)</t>
  </si>
  <si>
    <t>For periods prior to the Separation, the denominator for basic and diluted net income per common share was calculated using the 48.8 million shares of common stock outstanding immediately following the Separation.</t>
  </si>
  <si>
    <t>Consolidated and Combined Statements of Comprehensive Income - USD ($) $ in Millions</t>
  </si>
  <si>
    <t>Statement of Comprehensive Income [Abstract]</t>
  </si>
  <si>
    <t>Derivative financial instruments:</t>
  </si>
  <si>
    <t>Unrealized losses arising during the period, net of tax benefit of $0.3, $0.0, and $0.0</t>
  </si>
  <si>
    <t>Currency translation adjustment:</t>
  </si>
  <si>
    <t>Reclassification adjustments for losses included in net income, net of tax benefit of $0.0, $0.0, and $0.0</t>
  </si>
  <si>
    <t>Total other comprehensive income (loss)</t>
  </si>
  <si>
    <t>Comprehensive income</t>
  </si>
  <si>
    <t>Consolidated and Combined Statements of Comprehensive Income (Parenthetical) - USD ($) $ in Millions</t>
  </si>
  <si>
    <t>Unrealized gains (losses) arising during the period, tax expense (benefit)</t>
  </si>
  <si>
    <t>Amortization of net actuarial losses, tax benefit</t>
  </si>
  <si>
    <t>Consolidated and Combined Balance Sheets - USD ($) $ in Millions</t>
  </si>
  <si>
    <t>Current assets:</t>
  </si>
  <si>
    <t>Cash and cash equivalents</t>
  </si>
  <si>
    <t>Receivables, net of allowance for doubtful accounts of $8.7 and $8.6</t>
  </si>
  <si>
    <t>Inventories:</t>
  </si>
  <si>
    <t>Raw materials and supplies</t>
  </si>
  <si>
    <t>Work in process</t>
  </si>
  <si>
    <t>Finished goods</t>
  </si>
  <si>
    <t>Total inventory</t>
  </si>
  <si>
    <t>Other</t>
  </si>
  <si>
    <t>Total current assets</t>
  </si>
  <si>
    <t>Property, plant, and equipment, net</t>
  </si>
  <si>
    <t>Goodwill</t>
  </si>
  <si>
    <t>Deferred income taxes</t>
  </si>
  <si>
    <t>Other assets</t>
  </si>
  <si>
    <t>Assets</t>
  </si>
  <si>
    <t>Liabilities, Current [Abstract]</t>
  </si>
  <si>
    <t>Accounts payable</t>
  </si>
  <si>
    <t>Accrued liabilities</t>
  </si>
  <si>
    <t>Current portion of long-term debt</t>
  </si>
  <si>
    <t>Total current liabilities</t>
  </si>
  <si>
    <t>Debt</t>
  </si>
  <si>
    <t>Other liabilities</t>
  </si>
  <si>
    <t>Total liabilities</t>
  </si>
  <si>
    <t>Stockholders’ equity:</t>
  </si>
  <si>
    <t>Former Parent's net investment</t>
  </si>
  <si>
    <t>Common stock, $0.01 par value – 200.0 shares authorized at December 31, 2018; 0.0 at December 31, 2017; 48.8 shares issued and outstanding at December 31, 2018; 0.0 at December 31, 2017</t>
  </si>
  <si>
    <t>Capital in excess of par value</t>
  </si>
  <si>
    <t>Retained earnings</t>
  </si>
  <si>
    <t>Accumulated other comprehensive loss</t>
  </si>
  <si>
    <t>Treasury stock – 0.1 shares at December 31, 2018; 0.0 at December 31, 2017</t>
  </si>
  <si>
    <t>Total stockholders' equity</t>
  </si>
  <si>
    <t>Total liabilities and stockholders' equity</t>
  </si>
  <si>
    <t>The increase in the receivables balance at December 31, 2018 from the adoption of ASU 2014-09 represents our balance of contract receivables for which we have recognized revenues but have not yet billed our customers.</t>
  </si>
  <si>
    <t>Consolidated and Combined Balance Sheets (Parenthetical) - USD ($) $ in Millions</t>
  </si>
  <si>
    <t>Statement of Financial Position [Abstract]</t>
  </si>
  <si>
    <t>Receivables, allowance for doubtful accounts</t>
  </si>
  <si>
    <t>Common stock, shares authorized</t>
  </si>
  <si>
    <t>Common stock, shares issued</t>
  </si>
  <si>
    <t>Common stock, shares outstanding</t>
  </si>
  <si>
    <t>Treasury stock, shares</t>
  </si>
  <si>
    <t>Consolidated and Combined Statements of Cash Flows - USD ($) $ in Millions</t>
  </si>
  <si>
    <t>Operating activities:</t>
  </si>
  <si>
    <t>Adjustments to reconcile net income to net cash provided by operating activities:</t>
  </si>
  <si>
    <t>Depreciation, depletion, and amortization</t>
  </si>
  <si>
    <t>Stock-based compensation expense</t>
  </si>
  <si>
    <t>Provision for deferred income taxes</t>
  </si>
  <si>
    <t>Gain on disposition of property and other assets</t>
  </si>
  <si>
    <t>(Increase) decrease in other assets</t>
  </si>
  <si>
    <t>Increase (decrease) in other liabilities</t>
  </si>
  <si>
    <t>Changes in current assets and liabilities:</t>
  </si>
  <si>
    <t>(Increase) decrease in receivables</t>
  </si>
  <si>
    <t>(Increase) decrease in inventories</t>
  </si>
  <si>
    <t>(Increase) decrease in other current assets</t>
  </si>
  <si>
    <t>Increase (decrease) in accounts payable</t>
  </si>
  <si>
    <t>Increase (decrease) in accrued liabilities</t>
  </si>
  <si>
    <t>Net cash provided by operating activities</t>
  </si>
  <si>
    <t>Investing activities:</t>
  </si>
  <si>
    <t>Proceeds from disposition of property and other assets</t>
  </si>
  <si>
    <t>Capital expenditures</t>
  </si>
  <si>
    <t>Acquisitions, net of cash acquired</t>
  </si>
  <si>
    <t>Proceeds from divestitures</t>
  </si>
  <si>
    <t>Net cash required by investing activities</t>
  </si>
  <si>
    <t>Financing activities:</t>
  </si>
  <si>
    <t>Payments to retire debt</t>
  </si>
  <si>
    <t>Proceeds from issuance of debt</t>
  </si>
  <si>
    <t>Shares repurchased</t>
  </si>
  <si>
    <t>Capital contribution from Former Parent</t>
  </si>
  <si>
    <t>Net transfers from/(to) Former Parent and affiliates</t>
  </si>
  <si>
    <t>Net cash provided by (required by) financing activities</t>
  </si>
  <si>
    <t>Net increase (decrease) in cash and cash equivalents</t>
  </si>
  <si>
    <t>Cash and cash equivalents at beginning of period</t>
  </si>
  <si>
    <t>Cash and cash equivalents at end of period</t>
  </si>
  <si>
    <t>Supplemental Cash Flow Information - USD ($) $ in Millions</t>
  </si>
  <si>
    <t>Statement of Cash Flows [Abstract]</t>
  </si>
  <si>
    <t>Stock issued for acquisition (value)</t>
  </si>
  <si>
    <t>Income tax payments made, net</t>
  </si>
  <si>
    <t>Consolidated Statements of Stockholders' Equity - USD ($) $ in Millions</t>
  </si>
  <si>
    <t>Total</t>
  </si>
  <si>
    <t>Former Parent's Net Investment</t>
  </si>
  <si>
    <t>Common Stock</t>
  </si>
  <si>
    <t>Capital in Excess of Par Value</t>
  </si>
  <si>
    <t>Retained Earnings</t>
  </si>
  <si>
    <t>Accumulated Other Comprehensive Loss</t>
  </si>
  <si>
    <t>Treasury Stock</t>
  </si>
  <si>
    <t>Beginning balance at Dec. 31, 2015</t>
  </si>
  <si>
    <t>Beginning balance, shares at Dec. 31, 2015</t>
  </si>
  <si>
    <t>Increase (Decrease) in Stockholders' Equity [Roll Forward]</t>
  </si>
  <si>
    <t>Other comprehensive income</t>
  </si>
  <si>
    <t>Net transfers from Former Parent and affiliates</t>
  </si>
  <si>
    <t>Restricted shares, net</t>
  </si>
  <si>
    <t>Restricted shares, net, shares</t>
  </si>
  <si>
    <t>Ending balance at Dec. 31, 2016</t>
  </si>
  <si>
    <t>Ending balance, shares at Dec. 31, 2016</t>
  </si>
  <si>
    <t>Ending balance at Dec. 31, 2017</t>
  </si>
  <si>
    <t>Ending balance, shares at Dec. 31, 2017</t>
  </si>
  <si>
    <t>Cumulative effect of adopting new accounting standards (see Note 1)</t>
  </si>
  <si>
    <t>Distribution by Former Parent</t>
  </si>
  <si>
    <t>Distribution by Former Parent, shares</t>
  </si>
  <si>
    <t>Cash dividends on common stock</t>
  </si>
  <si>
    <t xml:space="preserve"> </t>
  </si>
  <si>
    <t>Shares repurchased, shares</t>
  </si>
  <si>
    <t>Ending balance at Dec. 31, 2018</t>
  </si>
  <si>
    <t>Ending balance, shares at Dec. 31, 2018</t>
  </si>
  <si>
    <t>Consolidated Statements of Stockholders' Equity (Parenthetical) - $ / shares</t>
  </si>
  <si>
    <t>Nov. 01, 2018</t>
  </si>
  <si>
    <t>Statement of Stockholders' Equity [Abstract]</t>
  </si>
  <si>
    <t>Common stock, par value (in dollars per share)</t>
  </si>
  <si>
    <t>Summary of Significant Accounting Policies</t>
  </si>
  <si>
    <t>Accounting Policies [Abstract]</t>
  </si>
  <si>
    <t>Overview and Summary of Significant Accounting Policies Basis of Presentation On November 1, 2018, Arcosa, Inc. and its consolidated subsidiaries ("Arcosa," the “Company,” "we," or "our") became an independent publicly-traded company as a result of the distribution by Trinity Industries, Inc. (“Trinity” or "Former Parent") of 100% of the outstanding shares of Arcosa, Inc. to Trinity’s stockholders (the “Separation”). Trinity stockholders received one share of Arcosa, Inc.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engineering,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 All normal and recurring adjustments necessary for a fair presentation of the financial position of the Company and the results of operations and cash flows have been made in conformity with GAAP. All significant intercompany accounts and transactions have been eliminated. 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equity in the Combined Balance Sheets as Former Parent's net investment an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The combined financial resul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prior to the Separation totaled $26.0 million , $39.3 million , and $31.4 million for the ten months ended October 31, 2018 and the years ended December 31, 2017 and 2016 , respectively. Corporate overhead costs are included in selling, engineering, and administrative expenses in the accompanying Consolidated and Combined Statements of Operations. Also see Note 4 Segment Information. The Consolidated and Combined Financial Statements of Arcosa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Other transactions with Trinity businesses for purchases or sales of products and services are as follows: Year Ended December 31, 2018 2017 2016 (in millions) Sales by Arcosa to Trinity businesses $ 160.3 $ 148.3 $ 187.2 Purchases by Arcosa from Trinity businesses $ 44.5 $ 53.2 $ 44.2 Stockholders' Equity In December 2018 , the Company’s Board of Directors authorized a $50 million share repurchase program effective December 5, 2018 through December 31, 2020 . During December 2018, the Company repurchased 124,272 shares at a cost of $3.0 million . Prior to the Separation, the Company filed its Restated Certificate of Incorporation which authorizes the issuance of 200 million shares of common stock at a par value of $0.01 per share. 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8 and the percentage of the outstanding performance obligations as of December 31, 2018 expected to be delivered during 2019: Unsatisfied performance obligations at December 31, 2018 Total Percent expected to be delivered in 2019 (in millions) Energy Equipment Group: Wind towers and utility structures $ 633.1 64.0 % Other $ 55.1 100.0 % Transportation Products Group: Inland barges $ 230.5 94.0 % The remainder of the unsatisfied performance obligations for wind towers and utility structures and inland barges are expected to be delivered through 2020 . Income Taxes Income taxes as presented in the Consolidated and Combined Financial Statements attribute current and deferred income taxes of Trinity to Arcosa’s standalone financial statements in a manner that is systematic, rational, and consistent with the asset and liability method prescribed by the Accounting Standards Codification Topic 740 - Income Taxes (“ASC 740”). Accordingly, Arcosa’s income tax provision has been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rinity may not be included in the Consolidated and Combined Financial Statements of Arcosa. Similarly, the tax treatment of certain items reflected in the Consolidated and Combined Financial Statements of Arcosa may not be reflected in the consolidated financial statements and tax returns of Trinity; therefore, such items as net operating losses, credit carryforwards, and valuation allowances may exist in the standalone financial statements that may or may not exist in Trinity’s consolidated financial statement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 Financial Instruments The Company considers all highly liquid debt instruments to be either cash and cash equivalents if purchased with a maturity of three months or less. Financial instruments that potentially subject the Company to a concentration of credit risk are primarily cash investments and receivables. The Company places its cash investments in bank deposits and investment grade, short-term debt instruments and limits the amount of credit exposure to any one commercial issuer. We seek to limit concentrations of credit risk with respect to receivables with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During the year ended December 31, 2018, the Company recorded a $6.1 million write-off on finished goods inventory related to an order for a single customer in our utility structures business. 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and information systems hardware and software - 2 to 5 years . The costs of ordinary maintenance and repair are charged to operating costs as incurred. Long-lived Assets The Company periodically evaluates the carrying value of long-lived assets to be held and used for potential impairment.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See Note 2 Acquisitions and Divestitures for discussion of the impairment charge recorded during the year on businesses that were subsequently divested. Based on the Company's evaluations, no additional impairment charges were determined to be necessary as of December 31, 2018 and 2017 . Goodwill and Intangible Assets Goodwill is required to be tested for impairment annually, or on an interim basis whenever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8 and 2017 , the Company's annual impairment test of goodwill was completed at the reporting unit level and no impairment charges were determined to be necessary. The net book value of intangible assets totaled $55.2 million and $64.4 million as of December 31, 2018 and 2017 , respectively, and included $34.1 million not subject to amortization related to an acquired trademark. The remaining intangible assets with a gross cost of $44.6 million and $55.0 million as of December 31, 2018 and 2017 , are amortized over their estimated useful lives ranging from 1 to 12 years , and primarily relate to acquired customer relationships. Aggregate amortization expense from intangible assets was $4.7 million , $5.0 million , and $5.3 million for the years ended December 31, 2018 , 2017 and 2016 , respectively. Intangible assets were evaluated for potential impairment as of December 31, 2018 and 2017 . Insurance The Company is effectively self-insured for workers' compensation claims. A third party administrator is used to process claims. We accrue our workers' compensation liability based upon independent actuarial studies. Warranties The Company provides various express, limited product warranties that generally range from one to five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18 and 2017, the Company's accrual for warranty costs was $2.9 million and $2.6 million , respectively, which is included in accrued liabilities within the Consolidated and Combined Balance Sheets. Derivative Instruments The Company may, from time to time, use derivative instruments to mitigate the impact of changes in interest rat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 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 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1 Accumulated Other Comprehensive Loss. All components are shown net of tax. Recent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s and cash flows arising from contracts with customers. The Company applied ASU 2014-09 to all contracts that were not complete as of January 1, 2018 using the modified retrospective method of adoption, resulting in a reduction to Former Parent's Net Investment of $4.0 million , net of tax, as of January 1, 2018 related to the cumulative effect of applying this standard. Therefore, the comparative information for the years ended December 31, 2017 and December 31, 2016 have not been adjusted and continue to be reported under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nsolidated and Combined Financial Statements as of December 31, 2018 and the twelve months then ended: As Reported Adjustments Balance without adjustment for adoption of ASU 2014-09 (in millions) Consolidated and Combined Statement of Operations Revenues 1,460.4 (24.1 ) 1,436.3 Cost of revenues 1,188.4 (17.8 ) 1,170.6 Operating profit 94.9 (6.2 ) 88.7 Income before income taxes 95.0 (6.2 ) 88.8 Provision for income taxes 19.3 (1.4 ) 17.9 Net income 75.7 (4.8 ) 70.9 Consolidated and Combined Balance Sheet Receivables, net of allowance (1) 291.4 (46.5 ) 244.9 Inventories: Raw materials 128.4 — 128.4 Work in process 33.3 17.8 51.1 Finished goods 90.8 27.8 118.6 Accrued liabilities 146.2 (0.2 ) 146.0 Deferred income taxes 58.3 (0.1 ) 58.2 Capital in excess of par value 1,685.7 5.0 1,690.7 Retained earnings 19.5 (5.6 ) 13.9 Consolidated and Combined Statement of Cash Flows Operating activities: Net income 75.7 (4.8 ) 70.9 Provisions for deferred income taxes 22.4 (1.3 ) 21.1 (Increase) decrease in receivables (80.9 ) 38.6 (42.3 ) (Increase) decrease in inventories (29.9 ) (17.8 ) (47.7 ) Increase (decrease) in accrued liabilities 20.2 (14.7 ) 5.5 Net cash provided by operating activities 118.5 — 118.5 (1) The increase in the receivables balance at December 31, 2018 from the adoption of ASU 2014-09 represents our balance of contract receivables for which we have recognized revenues but have not yet billed our customers. In February 2016, the Financial Accounting Standards Board ("FASB") issued Accounting Standards Update No. 2016-02, "Leases", ("ASU 2016-02") which amended the previous accounting standards for lease accounting, including requiring lessees to recognize most leases on their balance sheets and making targeted changes to lessor accounting. ASU 2016-02 became effective for public companies during interim and annual reporting periods beginning after December 15, 2018, with early adoption permitted. The Company adopted ASU 2016-02 effective January 1, 2019 using the optional transition method that allows the Company to apply the guidance only to the most current period presented in the financial statements. Any cumulative effect of initially applying the standard will result in an adjustment to the opening balance of retained earnings as of the date of adoption. We do not expect the cumulative effect adjustment to be significant, nor do we expect the standard to have a material impact on our results of operations or cash flows. We expect the standard to increase total assets by approximately 1% . The Company has implemented processes and a lease accounting system to ensure adequate internal controls were in place to assess our contracts and enable proper accounting and reporting of financial information upon adoption. In February 2018, the FASB issued Accounting Standards Update No. 2018-02, “Income Statement - Reporting Comprehensive Income: Reclassification of Certain Tax Effects from Accumulated Other Comprehensive Income”, (“ASU 2018-02”) which gives entities the option to reclassify from AOCL to retained earnings the stranded tax effects resulting from the Tax Cuts and Jobs Act enacted on December 22, 2017 (the "Act"). ASU 2018-02 became effective for public companies during interim and annual reporting periods beginning after December 15, 2018, with early adoption permitted. The Company elected to adopt ASU 2018-02 as of January 1, 2018 resulting in a reclassification adjustment from AOCL for the twelve months ended December 31, 2018 which was not significant. 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Acquisitions and Divestitures</t>
  </si>
  <si>
    <t>Business Combinations [Abstract]</t>
  </si>
  <si>
    <t>Acquisitions and Divestitures The Company's acquisition and divestiture activities are summarized below: Year Ended December 31, 2018 2017 2016 (in millions) Acquisitions: Purchase price $ 334.1 $ 63.0 $ — Net cash paid $ 333.2 $ 47.5 $ — Goodwill recorded $ 120.9 $ 25.0 $ — Acquisitions - ACG Materials On December 5, 2018, we completed the stock acquisition of ACG Materials ("ACG"), a producer of specialty materials and aggregates which is included in our Construction Products Group. The purchase price of $309.1 million was funded with a combination of cash on-hand and a $180.0 million borrowing under the Company's credit facility. From the date of the Separation until December 31, 2018 , acquisition-related transaction costs were insignificant. Costs incurred by the Former Parent prior to the Separation were included in the allocation of corporate costs in accordance with the methodology described in Note 1. The acquisition was recorded as a business combination based on preliminary valuations of the acquired assets and liabilities at their acquisition date fair value using level three inputs, defined as unobservable inputs that are supported by little or no market activity and that are significant to the fair value of the assets or liabilities. We expect to complete our purchase price allocation as soon as reasonably possible not to exceed one year from the acquisition date. Adjustments to the preliminary purchase price allocation could be material to the purchase price allocation, particularly with respect to our preliminary estimates of mineral reserves and deferred income taxes. The following table represents our preliminary purchase price allocation as of December 31, 2018 : December 31, 2018 (in millions) Accounts receivable $ 23.7 Inventories 12.5 Property, plant, and equipment 83.4 Mineral reserves 137.1 Goodwill 111.4 Other assets 5.5 Accounts payable (10.2 ) Accrued and other liabilities (13.2 ) Capital lease obligations (5.3 ) Deferred income taxes (35.8 ) Total net assets acquired $ 309.1 The goodwill acquired, none of which is tax deductible, primarily relates to ACG's geographic footprint, market position, and existing workforce. Revenues included in the Consolidated Statement of Operations from the date of the acquisition were approximately $11.7 million during the year ended December 31, 2018, whereas operating profit during the same period was insignificant. The following table represents the unaudited pro-forma consolidated operating results of the Company as if the ACG acquisition had been completed on January 1, 2017. The unaudited pro-forma information makes certain adjustments to depreciation, depletion, and amortization expense to reflect the fair value recognized in the purchase price allocation, as well as to align ACG's capital structure and debt financing with that of the Company at the acquisition date. As a measure of unaudited pro-forma earnings, we have presented income before income taxes because our effective tax rates for 2018 and 2017 were impacted by one-time effects of the Act that would be impracticable to calculate for ACG. The unaudited pro-forma information should not be considered indicative of the results that would have occurred if the acquisition had been completed on January 1, 2017, nor is such unaudited pro-forma information necessarily indicative of future results. Year Ended December 31, 2018 Year Ended December 31, 2017 (in millions) Revenues $ 1,604.1 $ 1,594.4 Income before income taxes $ 97.6 $ 133.6 Acquisitions - Other In March 2018, we completed the acquisition of certain assets of an inland barge business with a purchase price and net cash paid of $25.0 million . The acquisition was recorded as a business combination based on valuations of the acquired assets and liabilities at their acquisition date fair value using level three inputs, defined as unobservable inputs that are supported by little or no market activity and that are significant to the fair value of the assets or liabilities. The valuation resulted in the recognition of $9.5 million of goodwill in our Transportation Products Group. Such assets and liabilities were not significant in relation to assets and liabilities at the consolidated and combined or segment level. In May 2017, we completed the acquisition of the assets of a lightweight aggregates business paid for with cash of $6.2 million . In October 2017, we completed the acquisition of the assets of a lightweight aggregates businesses paid for with shares of Trinity stock valued at $14.7 million . In July 2017, we completed the acquisition of the assets of a trench shoring products business for $42.1 million . All three acquisitions were in our Construction Products Group. These acquisitions were recorded based on valuations of the acquired assets and liabilities at their acquisition date fair value using level three inputs. Such assets and liabilities were not significant in relation to assets and liabilities at the consolidated or segment level. See Note 3 Fair Value Accounting for a discussion of inputs in determining fair value. Divestitures In October and November 2018, the Company completed the divestiture of certain businesses whose revenues of approximately $20 million for the year ended December 31, 2018 are included in the Other component of the Energy Equipment Group. The net proceeds from these divestitures were not significant. Prior to the sales, the Company recognized a pre-tax impairment charge of $23.2 million on these businesses. We have concluded that the divestiture of these businesses does not represent a strategic shift that would result in a material effect on our operations and financial results; therefore, these disposals have not been reflected in discontinued operations in our Consolidated and Combined Financial Statements. There were no divestitures during the years ended December 31, 2017 and December 31, 2016 .</t>
  </si>
  <si>
    <t>Fair Value Accounting</t>
  </si>
  <si>
    <t>Fair Value Disclosures [Abstract]</t>
  </si>
  <si>
    <t>Fair Value Accounting Assets and liabilities measured at fair value on a recurring basis are summarized below: Fair Value Measurement as of December 31, 2018 Level 1 Level 2 Level 3 Total (in millions) Assets: Cash equivalents $ 30.0 $ — $ — $ 30.0 Total assets $ 30.0 $ — $ — $ 30.0 Liabilities: Interest rate hedge (1) $ — $ 1.2 $ — $ 1.2 Total liabilities $ — $ 1.2 $ — $ 1.2 Fair Value Measurement as of December 31, 2017 Level 1 Level 2 Level 3 Total (in millions) Assets: Cash equivalents $ — $ — $ — $ — Total assets $ — $ — $ — $ — Liabilities: Interest rate hedge (1) $ — $ — $ — $ — Total liabilities $ — $ — $ — $ — (1) Included in other liabilities on the Consolidated Balance Sheet.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s are listed below: Level 1 – This level is defined as quoted prices in active markets for identical assets or liabilities. The Company’s cash equivalents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hedges are valued at exit prices obtained from each counterparty. See Note 7 Debt. Level 3 – This level is defined as unobservable inputs that are supported by little or no market activity and that are significant to the fair value of the assets or liabilities.</t>
  </si>
  <si>
    <t>Segment Information</t>
  </si>
  <si>
    <t>Segment Reporting [Abstract]</t>
  </si>
  <si>
    <t>Segment Information The Company reports operating results in three principal business segments: Construction Products. The Construction Products segment produces and sells construction aggregates and manufactures and sells trench shields and shoring products and services for infrastructure-related projects. Energy Equipment. The Energy Equipment segment manufactures and sells products for energy-related businesses, including structural wind towers, steel utility structures for electricity transmission and distribution, and storage and distribution tanks. Transportation Products. The Transportation Products segment manufactures and sells products for the inland waterway and rail transportation industries including barges, barge-related products, axles, and couplers. The financial information for these segments is shown in the tables below. We operate principally in North America. Year Ended December 31, 2018 Revenues Operating Profit (Loss) Assets Depreciation, Depletion, &amp; Amortization Capital Expenditures External Intersegment Total (in millions) Construction aggregates $ 217.9 Other 74.4 Construction Products Group $ 292.3 $ — 292.3 $ 50.4 $ 769.8 $ 21.9 $ 17.2 Wind towers and utility structures 582.9 Other 197.2 Energy Equipment Group 776.7 3.4 780.1 28.6 976.2 29.7 16.0 Inland barges 170.2 Steel components 221.2 Transportation Products Group 391.4 — 391.4 48.4 305.0 15.5 10.3 All Other — — — (0.1 ) — — — Segment Totals before Eliminations and Corporate 1,460.4 3.4 1,463.8 127.3 2,051.0 67.1 43.5 Corporate — — — (32.1 ) 121.2 0.5 1.3 Eliminations — (3.4 ) (3.4 ) (0.3 ) — — — Consolidated and Combined Total $ 1,460.4 $ — $ 1,460.4 $ 94.9 $ 2,172.2 $ 67.6 $ 44.8 Year Ended December 31, 2017 Revenues Operating Profit (Loss) Assets Depreciation, Depletion, &amp; Amortization Capital Expenditures External Intersegment Total (in millions) Construction aggregates $ 204.9 Other 54.0 Construction Products Group $ 258.9 $ — 258.9 $ 53.7 $ 391.2 $ 18.4 $ 48.9 Wind towers and utility structures 652.1 Other 192.0 Energy Equipment Group 840.2 3.9 844.1 78.4 928.8 30.2 27.7 Inland barges 157.9 Steel components 205.4 Transportation Products Group 363.3 — 363.3 39.0 257.5 17.1 5.8 All Other — — — (0.1 ) — — — Segment Totals before Eliminations and Corporate 1,462.4 3.9 1,466.3 171.0 1,577.5 65.7 82.4 Corporate — — — (39.3 ) 25.0 — — Eliminations — (3.9 ) (3.9 ) — — — — Combined Total $ 1,462.4 $ — $ 1,462.4 $ 131.7 $ 1,602.5 $ 65.7 $ 82.4 Year Ended December 31, 2016 Revenues Operating Profit (Loss) Assets Depreciation, Depletion, &amp; Amortization Capital Expenditures External Intersegment Total (in millions) Construction aggregates $ 213.4 Other 38.5 Construction Products Group $ 251.9 $ — 251.9 $ 59.3 $ 288.1 $ 16.0 $ 44.6 Wind towers and utility structures 641.1 Other 186.3 Energy Equipment Group 824.6 2.8 827.4 87.7 941.3 31.7 23.8 Inland barges 403.1 Steel components 224.4 Transportation Products Group 627.5 — 627.5 87.3 272.5 17.9 16.4 All Other — — — (2.1 ) — — — Segment Totals before Eliminations and Corporate 1,704.0 2.8 1,706.8 232.2 1,501.9 65.6 84.8 Corporate — — — (31.4 ) 24.4 — — Eliminations — (2.8 ) (2.8 ) — — — — Combined Total $ 1,704.0 $ — $ 1,704.0 $ 200.8 $ 1,526.3 $ 65.6 $ 84.8 Corporate assets are composed of cash and cash equivalents, certain property, plant, and equipment, and other assets. Capital expenditures do not include business acquisitions. Revenues from one customer included in the Energy Equipment Group constituted 19.4% , 22.9% , and 22.4% of consolidated or combined revenues for the years ended December 31, 2018, 2017, and 2016, respectively. At December 31, 2018, one Energy Equipment Group customer’s trade receivables balance, all of which is expected to be collected within contract terms, accounted for 15.3% percent of the consolidated net receivables balance outstanding. Revenues and operating profit for our Mexico operations for the years ended December 31, 2018 , 2017 , and 2016 are presented below. Our Canadian operations were not significant in relation to the consolidated financial statements. Year Ended December 31, 2018 2017 2016 (in millions) Mexico: Revenues: External $ 108.2 $ 118.2 $ 106.0 Intercompany 82.3 62.6 67.1 $ 190.5 $ 180.8 $ 173.1 Operating profit $ (11.0 ) $ 1.4 $ 3.8 Total assets and long-lived assets for our Mexico operations as of December 31, 2018 and 2017 are presented below: Total Assets Long-Lived Assets December 31, 2018 2017 2018 2017 (in millions) Mexico $ 203.8 $ 172.5 $ 85.8 $ 91.9</t>
  </si>
  <si>
    <t>Property, Plant, and Equipment</t>
  </si>
  <si>
    <t>Property, Plant and Equipment [Abstract]</t>
  </si>
  <si>
    <t>Property, Plant, and Equipment The following table summarizes the components of property, plant, and equipment as of December 31, 2018 and 2017 . December 31, December 31, (in millions) Land (1) $ 316.5 $ 176.0 Buildings and improvements 267.5 265.8 Machinery and other 715.9 598.6 Construction in progress 28.8 24.3 1,328.7 1,064.7 Less accumulated depreciation and depletion (525.7 ) (481.6 ) $ 803.0 $ 583.1 (1) Includes depletable land of $201.9 million as of December 31, 2018 and $64.9 million as of December 31, 2017 . We lease certain equipment and facilities under operating leases. Future minimum rent expense in each year is (in millions): 2019 - $7.7 ; 2020 - $5.7 ; 2021 - $3.5 ; 2022 - $2.3 ; 2023 - $1.8 ; and $7.6 thereafter. We did not capitalize any interest expense as part of the construction of facilities and equipment during 2018 or 2017 . We estimate the fair market value of properties no longer in use based on the location and condition of the properties, the fair market value of similar properties in the area, and the Company's experience selling similar properties in the past. As of December 31, 2018 , the Company had non-operating plants with a net book value of $46.9 million . Our estimated fair value of these assets exceeds their book value.</t>
  </si>
  <si>
    <t>Goodwill and Intangible Assets Disclosure [Abstract]</t>
  </si>
  <si>
    <t>Goodwill Goodwill by segment is as follows: December 31, December 31, (in millions) Construction Products Group $ 171.7 $ 60.3 Energy Equipment Group 416.9 416.9 Transportation Products Group 26.6 17.1 $ 615.2 $ 494.3 As of December 31, 2018 and 2017 , the Company's annual impairment test of goodwill was completed at the reporting unit level and no impairment charges were determined to be necessary. The increase in the Construction Products Group goodwill during the year ended December 31, 2018 is due to the acquisition of ACG. The increase in the Transportation Products Group goodwill during the year ended December 31, 2018 is due to an acquisition. See Note 2 Acquisitions and Divestitures.</t>
  </si>
  <si>
    <t>Debt Disclosure [Abstract]</t>
  </si>
  <si>
    <t>Debt The following table summarizes the components of debt as of December 31, 2018 and 2017 : December 31, December 31, (in millions) Revolving credit facility $ 180.0 $ — Capital leases 5.5 0.5 Total debt $ 185.5 $ 0.5 On November 1, 2018, the Company entered into a $400.0 million unsecured revolving credit facility that matures in November 2023 . The interest rates under the facility are variable based on LIBOR or an alternate base rate plus a margin that is determined based on Arcosa’s leverage as measured by a consolidated total indebtedness to consolidated EBITDA ratio, which is currently set at LIBOR plus 1.25% . A commitment fee accrues on the average daily unused portion of the revolving facility at the current rate of 0.20% . As of December 31, 2018 , we had $180.0 million of outstanding loans borrowed under the facility and there were approximately $47.7 million in letters of credit issued, leaving $172.3 million available for borrowing. All of the outstanding letters of credit as of December 31, 2018 are expected to expire in 2019 . The majority of our letters of credit obligations support the Company’s various insurance programs and warranty claims and generally renew by their terms each year. The Company's revolving credit facility requires the maintenance of certain ratios related to leverage and interest coverage. As of December 31, 2018 , we were in compliance with all such financial covenants. Borrowings under the credit facility are guaranteed by certain wholly-owned subsidiaries of the Company. The carrying value of borrowings under our revolving credit facility approximates fair value because the interest rate adjusts to the market interest rate (Level 3 input). See Note 3 Fair Value Accounting. As of December 31, 2018 , the Company had $1.4 million of unamortized debt issuance cost related to the revolving credit facility, which is included in other assets on the Consolidated Balance Sheet. The remaining principal payments under existing debt agreements as of December 31, 2018 are as follows: 2019 2020 2021 2022 2023 Thereafter (in millions) Revolving credit facility $ — $ — $ — $ — $ 180.0 $ — Capital leases 1.9 1.3 1.0 1.3 — — Total principal payments $ 1.9 $ 1.3 $ 1.0 $ 1.3 $ 180.0 $ — Interest rate hedges In December 2018, the Company entered into an interest rate swap instrument, effective as of January 2, 2019 and expiring in 2023, to reduce the effect of changes in the variable interest rates associated with borrowings under the revolving credit facility. The instrument carried an initial notional amount of $100 million , thereby hedging the first $100 million of borrowings under the credit facility. The instrument effectively fixes the LIBOR component of the credit facility borrowings at 2.71% . As of December 31, 2018, the Company has recorded a liability of $1.2 million for the fair value of the instrument, all of which is recorded in accumulated other comprehensive loss. See Note 3 Fair Value Accounting.</t>
  </si>
  <si>
    <t>Other, Net</t>
  </si>
  <si>
    <t>Other Income and Expenses [Abstract]</t>
  </si>
  <si>
    <t>Other, Net Other, net (income) expense consists of the following items: Year Ended December 31, 2018 2017 2016 (in millions) Interest income $ (0.4 ) $ (0.1 ) $ (0.1 ) Foreign currency exchange transactions (0.2 ) 2.2 4.8 Other (0.4 ) (0.5 ) (1.1 ) Other, net (income) expense $ (1.0 ) $ 1.6 $ 3.6</t>
  </si>
  <si>
    <t>Income Taxes</t>
  </si>
  <si>
    <t>Income Tax Disclosure [Abstract]</t>
  </si>
  <si>
    <t>Income Taxes The components of the provision for income taxes are as follows: Year Ended December 31, 2018 2017 2016 (in millions) Current: Federal $ (5.4 ) $ 29.3 $ 43.9 State 0.8 0.5 3.2 Foreign 1.5 0.3 4.0 Total current (3.1 ) 30.1 51.1 Deferred: Federal Effect of Tax Cuts and Jobs Act (1.5 ) (6.2 ) — Other 24.8 16.6 21.9 23.3 10.4 21.9 State 5.4 0.9 0.3 Foreign (6.3 ) (1.0 ) 0.9 Total deferred 22.4 10.3 23.1 Provision $ 19.3 $ 40.4 $ 74.2 The provision for income taxes results in effective tax rates that differ from the statutory rates. The following is a reconciliation between the statutory U.S. federal income tax rate and the Company’s effective income tax rate on income before income taxes: Year Ended December 31, 2018 2017 2016 Statutory rate 21.0 % 35.0 % 35.0 % State taxes 3.1 2.5 1.7 Domestic production activities deduction — (2.1 ) (2.1 ) Changes in valuation allowances and reserves (1.2 ) 1.3 0.7 Changes in tax reserves (1.4 ) 0.8 0.4 Effect of Tax Cuts and Jobs Act (1.6 ) (5.0 ) — Prior year true-ups (0.4 ) (2.2 ) (0.6 ) Foreign adjustments 2.4 1.8 2.9 Other, net (1.6 ) (1.0 ) (0.4 ) Effective rate 20.3 % 31.1 % 37.6 % The Act was enacted on December 22, 2017. The Act reduced the U.S. federal corporate income tax rate from 35% to 21% , required companies to pay a one-time transition tax on earnings of certain foreign subsidiaries that were previously tax deferred and created new taxes on certain foreign-sourced earnings. For the year ended December 31, 2017 , we recognized a provisional benefit of $6.2 million , primarily related to the impact of the Act on our deferred taxes. During the year ended December 31, 2018 , we finalized the accounting for the enactment of the Act and recorded an additional $1.5 million benefit, primarily as a result of the true-up of our deferred taxes. Income (loss) before income taxes for the years ended December 31, 2018 , 2017 , and 2016 was $106.6 million , $139.9 million , and $205.7 million , respectively, for U.S. operations, and $(11.6) million , $(9.8) million , and $(8.5) million , respectively, for foreign operations, principally Mexico and Canada. The Company provides deferred income taxes on the unrepatriated earnings of its foreign operations where it results in a deferred tax liability.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18 2017 (in millions) Deferred tax liabilities: Depreciation, depletion, and amortization $ 103.2 $ 32.6 Total deferred tax liabilities 103.2 32.6 Deferred tax assets: Workers compensation, pensions, and other benefits 16.2 16.4 Warranties and reserves 2.2 1.2 Tax loss carryforwards and credits 31.0 6.8 Inventory 10.8 10.0 Accrued liabilities and other (2.7 ) 2.7 Total deferred tax assets 57.5 37.1 Net deferred tax assets (liabilities) before valuation allowances (45.7 ) 4.5 Valuation allowances 5.7 7.0 Net deferred tax assets (liabilities) before reserve for uncertain tax positions (51.4 ) (2.5 ) Deferred tax assets included in reserve for uncertain tax positions — 0.3 Adjusted net deferred tax assets (liabilities) $ (51.4 ) $ (2.2 ) At December 31, 2018 , the Company had $105.0 million of federal consolidated net operating loss carryforwards and $2.7 million of tax-effected state loss carryforwards remaining. In addition, the Company had $23.9 million of foreign net operating loss carryforwards that will begin to expire in the year 2034. We have established a valuation allowance for federal, state, and foreign tax operating losses and credits that we have estimated may not be realizable. Taxing authority examinations We have various subsidiaries in Mexico that file separate tax returns and are subject to examination by taxing authorities at different times. The entities are generally open for their 2013 tax years and forward. Unrecognized tax benefits The change in unrecognized tax benefits for the years ended December 31, 2018 , 2017 and 2016 was as follows: Year Ended December 31, 2018 2017 2016 (in millions) Beginning balance $ 1.3 $ 7.4 $ 8.3 Additions for tax positions related to the current year — — — Additions for tax positions of prior years 0.1 0.2 — Reductions for tax positions of prior years — — (0.9 ) Settlements — (6.0 ) — Expiration of statute of limitations (0.9 ) (0.3 ) — Ending balance $ 0.5 $ 1.3 $ 7.4 The additions for tax positions of prior years of $0.1 million and $0.2 million for the years ended December 31, 2018 and 2017 , respectively, are due to foreign tax positions. The reductions for tax positions of prior years of $0.9 million for the year ended December 31, 2016 related primarily to remeasured federal tax positions based upon new information that have been agreed to by the IRS. The corresponding deferred tax assets related to these positions have also been removed. Settlements for the year ended December 31, 2017 were due to the resolution of our 2006-2009 tax years. Expiration of statutes of limitations during the year ended December 31, 2018 relate to state and foreign tax returns. Expiration of statutes of limitations during the year ended December 31, 2017 relate to a foreign tax return. The total amount of unrecognized tax benefits including interest and penalties at December 31, 2018 and 2017 , that would affect the Company’s effective tax rate if recognized was $0.5 million and $1.9 million , respectively. There is a reasonable possibility that unrecognized federal and state tax benefits will decrease by $0.5 million by December 31, 2019 due to settlements and lapses in statutes of limitations for assessing tax years in which an extension was not requested by the taxing authority. Arcosa accounts for interest expense and penalties related to income tax issues as income tax expense. Accordingly, interest expense and penalties associated with an uncertain tax position are included in the income tax provision. The total amount of accrued interest and penalties as of December 31, 2018 and 2017 was $0.0 million and $0.9 million , respectively. Income tax expense for the years ended December 31, 2018 , 2017 , and 2016 included decreases of $0.9 million , $1.5 million , and $0.6 million , respectively, with regard to interest expense and penalties related to uncertain tax positions.</t>
  </si>
  <si>
    <t>Employee Retirement Plans</t>
  </si>
  <si>
    <t>Retirement Benefits [Abstract]</t>
  </si>
  <si>
    <t>Employee Retirement Plans The Company sponsors defined benefit plans and defined contribution profit sharing plans that provide retirement income and death benefits for eligible employees and retirees of the Company. For periods prior to the Separation, the participation of employees of the Company in defined benefit plans sponsored by Trinity is reflected in the combined financial statements as though the Company participated in a multiemployer plan with Trinity. The assets and liabilities of the defined benefit plans were retained by Trinity. Prior to the Separation, the expenses of these benefit plans were allocated to Arcosa based on a review of personnel and personnel costs by business unit. A proportionate share of the cost is reflected in the combined financial statements. In connection with the Separation, certain defined contribution profit sharing plans were separated into standalone plans for Arcosa and Trinity. Total employee retirement plan expense, which includes related administrative expenses, was $10.4 million , $9.0 million , and $9.8 million for the years ended December 31, 2018 , 2017 , and 2016 , respectively. Prior to the Separation, these costs were funded through intercompany transactions with Trinity which are reflected within the Former Parent's Net Investment balance on the accompanying combined balance sheet. Multiemployer plan The Company contributes to a multiemployer defined benefit pension plan under the terms of a collective-bargaining agreement that covers certain union-represented employees at one of the facilities of Meyer Utility Structures, a subsidiary of Arcosa. The risks of participating in a multiemployer plan are different from a single-employer plan in the following aspects: • Assets contributed to a multiemployer plan by one employer may be used to provide benefits to employees of other participating employers. • If a participating employer stops contributing to a multiemployer plan, the unfunded obligations of the plan may be borne by the remaining participating employers. • If the Company chooses to stop participating in the multiemployer plan, the Company may be required to pay the plan an amount based on the underfunded status of the plan, referred to as a withdrawal liability. Our participation in the multiemployer plan for the year ended December 31, 2018 is outlined in the table below. The Pension Protection Act ("PPA") zone status at December 31, 2018 and 2017 is as of the plan years ended December 31, 2017 and 2016 ,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in order to improve the financial health of the plan. The plan utilized an amortization extension and the funding relief provided under the Internal Revenue Code and under the Preservation of Access to Care for Medicare Beneficiaries and Pension Relief Act in determining the zone status.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18 2017 Financial improvement plan status 2018 2017 2016 Surcharge imposed Expiration date of collective bargaining agreement (in millions) Boilermaker-Blacksmith National Pension Trust 48-6168020 Yellow Yellow Implemented $ 2.1 $ 1.9 $ 2.3 No June 30, 2019 ACG Pension Plan In connection with the acquisition of ACG in December 2018, the Company assumed the assets and liabilities related to a defined benefit pension plan. As of December 31, 2018 , the plan assets totaled $2.6 million and the projected benefit obligation totaled $2.3 million , for a net over funded status of $0.3 million , which is included in other assets on the Consolidated Balance Sheet. The net pension expense for the year ended December 31, 2018 was not significant. Employer contributions for the year ending December 31, 2019 for the pension plan are not expected to be significant. Cash flows Employer contributions to the 401(k) plan and the Supplemental Profit Sharing Plan for the year ending December 31, 2019 are expected to be $6.8 million , of which $1.2 million will be funded by Arcosa. The remainder will be funded by our Former Parent. Employer contributions for the year ending December 31, 2019 are expected to be $2.1 million for the multiemployer plan compared to $2.1 million contributed during 2018 . Employer contributions for the ACG pension plan for the year ending December 31, 2019 are not expected to be significant. Participants in the 401(k) plan are eligible to receive future retirement benefits through a company-funded annual retirement contribution provided through the Arcosa, Inc. Profit Sharing Plan. The contribution ranges from one to three percent of eligible compensation based on service. Both the annual retirement contribution and the company matching contribution are discretionary, requiring board approval, and are made annually with the investment of the funds directed by the participants.</t>
  </si>
  <si>
    <t>Equity [Abstract]</t>
  </si>
  <si>
    <t>Accumulated Other Comprehensive Loss Changes in accumulated other comprehensive loss for the twelve months ended December 31, 2018 , 2017 , and 2016 are as follows: Currency translation adjustments Unrealized loss on derivative financial instruments Accumulated Other Comprehensive Loss (in millions) Balances at December 31, 2015 $ (18.3 ) $ — $ (18.3 ) Other comprehensive loss, net of tax, before reclassifications (0.1 ) — (0.1 ) Other comprehensive loss (0.1 ) — (0.1 ) Balances at December 31, 2016 (18.4 ) — (18.4 ) Other comprehensive loss, net of tax, before reclassifications (1.4 ) — (1.4 ) Other comprehensive loss (1.4 ) — (1.4 ) Balances at December 31, 2017 (19.8 ) — (19.8 ) Other comprehensive income (loss), net of tax, before reclassifications — (0.9 ) (0.9 ) Amounts reclassified from accumulated other comprehensive loss, net of tax benefit of $0.0, $0.0, and $0.0 3.0 — 3.0 Other comprehensive income 3.0 (0.9 ) 2.1 Balances at December 31, 2018 $ (16.8 ) $ (0.9 ) $ (17.7 ) Reclassifications of unrealized before-tax losses on derivative financial instruments are included in interest expense in the Consolidated and Combined Statements of Operations. The reclassifications of unrealized before-tax losses on currency translation adjustments for the year ended December 31, 2018 relates to the divestiture of certain Canadian operations and is included in the impairment charge recorded on these businesses in the Consolidated and Combined Statement of Operations.</t>
  </si>
  <si>
    <t>Stock-Based Compensation</t>
  </si>
  <si>
    <t>Disclosure of Compensation Related Costs, Share-based Payments [Abstract]</t>
  </si>
  <si>
    <t>Stock-Based Compensation Prior to the Separation, Arcosa employees participated in Trinity's equity incentive plans, including equity awards of restricted stock, restricted stock units, and performance-based restricted stock units in respect of Trinity common shares. Arcosa's Consolidated and Combined Financial Statements reflect compensation expense for these stock-based plans associated with the portion of the Trinity's equity incentive plans in which Arcosa employees participated. Following the Separation, outstanding awards granted to Arcosa employees under Trinity's equity incentive plans were converted based on either the shareholder method or the concentration method. The shares or units converted using the shareholder method resulted in employees retaining their restricted shares or units in Trinity common stock and receiving one restricted Arcosa share or unit for every three restricted Trinity shares or units. The units converted using the concentration method were fully converted into Arcosa units using a conversion ratio based on the Volume Weighted Average Prices ("VWAP") of Trinity common stock for the 5 days prior to the Separation divided by the VWAP of Arcosa common stock for the 5 days following the Separation. The Arcosa units continue to vest in accordance with their original vesting schedules. There was no significant incremental stock-based compensation expense recorded as a result of the equity award conversions. In connection with the Separation, effective November 1, 2018, the Board of Directors of Arcosa, Inc. (the "Board") adopted and Trinity, in its capacity as sole shareholder of Arcosa prior to the Separation, approved, the Arcosa Inc. 2018 Stock Option and Incentive Plan (the "Plan"). The Plan provides for the grant of equity awards, including stock options, restricted stock, restricted stock units, performance shares, and other performance-based awards, to our directors, officers, and employees. The maximum number of shares of Arcosa common stock that may be issued under the Plan is 4.8 million shares, which includes the shares granted under the Trinity equity incentive plans that were converted and assumed by Arcosa as a result of the Separation. At December 31, 2018 we had 2.8 million shares available for grant. Any equity awards that have been granted under the Plan that are subsequently forfeited, canceled, or tendered to satisfy tax withholding obligations are added back to the shares available for grant. The cost of employee services received in exchange for awards of equity instruments is referred to as share-based payments and is based on the grant date fair-value of those awards. Stock-based compensation includes compensation expense, recognized over the applicable vesting periods, for share-based awards. The Company recognizes compensation expense for both the Arcosa awards and Trinity awards held by our employees. Stock-based compensation totaled $9.9 million , $9.0 million , and $10.5 million for the years ended December 31, 2018 , 2017 , and 2016 , respectively. The income tax benefit related to stock-based compensation expense was $2.6 million , $4.6 million , and $3.4 million for the years ended December 31, 2018 , 2017 , and 2016 , respectively. Equity Awards Equity awards outstanding as of December 31, 2018 consist of restricted stock, restricted stock units, and performance units and generally vest for periods ranging from one to fifteen years from the date of grant. Certain equity awards vest in their entirety upon the employee's retirement from the Company and may take into consideration the employee's age and years of service to the Company, as defined more specifically in the Company's award agreements. Equity awards granted to non-employee directors under the Plan generally vest one year from the grant date and are released at that time, in the case of restricted stock, or upon completion of the directors' service to the Company, in the case of restricted stock units. Expense related to equity awards issued to eligible employees and directors under the Plan is recognized ratably over the vesting period or to the date on which retirement eligibility is achieved, if shorter. Performance units vest and settle in shares of our common stock following the end of a three-year performance period contingent upon the achievement of specific performance goals during the performance period and certification by the Human Resources Committee of the Board of Directors of the achievement of the performance goals. Performance units are granted to employees based upon a target level of performance; however, depending upon the achievement of the performance goals during the performance period, performance units may be issued at an amount between 0% and 200% of the target level. Expense related to performance units is recognized ratably from their award date to the end of the performance period. Forfeitures are recognized as reduction to expense in the period in which they occur. The activity for equity awards held by Arcosa employees from November 1, 2018 to December 31, 2018 was as follows: Trinity Equity Awards Held by Arcosa Employees Arcosa Equity Awards Held by Arcosa Employees Weighted Average Grant-Date Equity awards outstanding at November 1, 2018 1,162,734 907,333 $ 20.34 Granted — 163,053 28.92 Vested (3,000 ) (1,000 ) 35.65 Forfeited (5,299 ) (4,363 ) 25.93 Equity awards outstanding at December 31, 2018 1,154,435 1,065,023 $ 21.04 At December 31, 2018 , unrecognized compensation expense related to equity awards totaled $25.6 million which will be recognized over a weighted average period of 5.2 years . The total vesting-date fair value of shares vested and released during the year ended December 31, 2018 was not significant.</t>
  </si>
  <si>
    <t>Earnings Per Common Share</t>
  </si>
  <si>
    <t>Earnings Per Share [Abstract]</t>
  </si>
  <si>
    <t>Earnings Per Common Share Basic earnings per common share is computed by dividing net income remaining after allocation to unvested restricted shares, which includes unvested restricted shares of Arcosa stock held by employees of the Former Parent, by the weighted average number of basic common shares outstanding for the period. Except when the effect would be antidilutive, the calculation of diluted earnings per common share includes the weighted average net impact of nonparticipating unvested restricted shares. For periods prior to the Separation, the denominator for basic and diluted net income per share was calculated using the 48.8 million shares of common stock outstanding immediately following the Separation. Total weighted average restricted shares and antidilutive stock options were 0.3 million shares, 0.0 million shares, and 0.0 million shares, for the years ended December 31, 2018 , 2017 , and 2016 , respectively. The computation of basic and diluted earnings per share follows. Year Ended (in millions, except per share amounts) Income (Loss) Average Shares EPS Net income $ 75.7 Unvested restricted share participation (0.2 ) Net income – basic 75.5 48.8 $ 1.55 Effect of dilutive securities: Nonparticipating unvested restricted shares — 0.1 Net income – diluted $ 75.5 48.9 $ 1.54 Year Ended (in millions, except per share amounts) Income (Loss) Average Shares EPS Net income $ 89.7 Unvested restricted share participation — Net income – basic 89.7 48.8 $ 1.84 Effect of dilutive securities: Nonparticipating unvested restricted shares — — Net income – diluted $ 89.7 48.8 $ 1.84 Year Ended (in millions, except per share amounts) Income (Loss) Average Shares EPS Net income $ 123.0 Unvested restricted share participation — Net income – basic 123.0 48.8 $ 2.52 Effect of dilutive securities: Nonparticipating unvested restricted shares — — Net income – diluted $ 123.0 48.8 $ 2.52</t>
  </si>
  <si>
    <t>Commitments and Contingencies</t>
  </si>
  <si>
    <t>Commitments and Contingencies Disclosure [Abstract]</t>
  </si>
  <si>
    <t>Commitments and Contingencies The Company is involved in claims and lawsuits incidental to our business arising from various matters including commercial disputes, alleged product defect and/or warranty claims, intellectual property matters, personal injury claims, environmental issues, employment and/or workplace-related matter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1.3 million to $11.3 million . At December 31, 2018 , total accruals of $5.1 million , including environmental and workplace matters described below, are included in accrued liabilities in the accompanying Consolidated Balance Sheet. The Company believes any additional liability would not be material to its financial position or results of operations. Arcosa is subject to remedial orders and federal, state, local, and foreign laws and regulations relating to the environment. The Company has reserved $1.1 million , included in our total accruals of $5.1 million discussed above,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or, if we are found to be responsible or liable in any such litigation or proceeding, that such costs would not be material to the Company. Other commitments Non-cancelable purchase obligations amounted to $188.4 million as of December 31, 2018 , of which $100.8 million is for the purchase of raw materials and components, primarily by the Energy Equipment and Transportation Products Groups.</t>
  </si>
  <si>
    <t>Selected Quarterly Financial Data (Unaudited)</t>
  </si>
  <si>
    <t>Quarterly Financial Information Disclosure [Abstract]</t>
  </si>
  <si>
    <t>Selected Quarterly Financial Data (Unaudited) Three Months Ended March 31, June 30, September 30, December 31, (in millions except per share data) Revenues $ 354.4 $ 353.0 $ 378.6 $ 374.4 Operating costs: Cost of revenues 285.6 283.0 308.9 310.9 Selling, engineering, and administrative expenses 37.6 39.4 40.1 36.8 Impairment charge — — 23.2 — Operating profit 31.2 30.6 6.4 26.7 Income before income taxes 30.2 29.4 6.6 28.8 Provision (benefit) for income taxes 8.0 6.8 3.4 1.1 Net income $ 22.2 $ 22.6 $ 3.2 $ 27.7 Net income per common share (1) : Basic $ 0.45 $ 0.46 $ 0.07 $ 0.56 Diluted $ 0.45 $ 0.46 $ 0.07 $ 0.56 Three Months Ended March 31, June 30, September 30, December 31, 2017 (in millions except per share data) Revenues $ 396.3 $ 352.7 $ 365.9 $ 347.5 Operating costs: Costs of revenues 319.8 275.5 290.4 282.0 Selling, engineering, and administrative expenses 36.9 41.8 41.9 42.4 Impairment charge — — — — Operating profit 39.6 35.4 33.6 23.1 Income before income taxes 38.4 36.4 33.8 21.5 Provision (benefit) for income taxes 14.8 14.5 13.2 (2.1 ) Net income $ 23.6 $ 21.9 $ 20.6 $ 23.6 Net income per common share (1) : Basic $ 0.48 $ 0.45 $ 0.42 $ 0.48 Diluted $ 0.48 $ 0.45 $ 0.42 $ 0.48 (1) For periods prior to the Separation, the denominator for basic and diluted net income per common share was calculated using the 48.8 million shares of common stock outstanding immediately following the Separation.</t>
  </si>
  <si>
    <t>Summary of Significant Accounting Policies (Policies)</t>
  </si>
  <si>
    <t>Basis of Presentation</t>
  </si>
  <si>
    <t>Basis of Presentation On November 1, 2018, Arcosa, Inc. and its consolidated subsidiaries ("Arcosa," the “Company,” "we," or "our") became an independent publicly-traded company as a result of the distribution by Trinity Industries, Inc. (“Trinity” or "Former Parent") of 100% of the outstanding shares of Arcosa, Inc. to Trinity’s stockholders (the “Separation”). Trinity stockholders received one share of Arcosa, Inc. common stock for every three shares of Trinity common stock held as of 5:00 p.m. local New York City time on October 17, 2018, the record date for the distribution. The transaction was structured to be tax-free to both Trinity and Arcosa stockholders for U.S. federal income tax purposes. The accompanying Consolidated and Combined Financial Statements present our historical financial position, results of operations, comprehensive income/loss, and cash flows in accordance with accounting principles generally accepted in the U.S. (“GAAP”). The combined financial statements for periods prior to the Separation were derived from Trinity’s consolidated financial statements and accounting records and prepared in accordance with GAAP for the preparation of carved-out combined financial statements. Through the date of the Separation, all revenues and costs as well as assets and liabilities directly associated with Arcosa have been included in the combined financial statements. Prior to the Separation, the combined financial statements also included allocations of certain selling, engineering, and administrative expenses provided by Trinity to Arcosa and allocations of related assets, liabilities, and the Former Parent’s net investment, as applicable. The allocations were determined on a reasonable basis; however, the amounts are not necessarily representative of the amounts that would have been reflected in the financial statements had the Company been an entity that operated independently of Trinity during the applicable periods. Following the Separation, the consolidated financial statements include the accounts of the Company and its subsidiaries and no longer include any allocations from Trinity. All normal and recurring adjustments necessary for a fair presentation of the financial position of the Company and the results of operations and cash flows have been made in conformity with GAAP. All significant intercompany accounts and transactions have been eliminated.</t>
  </si>
  <si>
    <t>Relationship with Former Parent and Related Entities</t>
  </si>
  <si>
    <t>Relationship with Former Parent and Related Entities Prior to the Separation, Arcosa was managed and operated in the normal course of business with other business units of Trinity. The accompanying combined financial results for periods prior to the Separation include sales and purchase transactions with Trinity and its subsidiaries in addition to certain shared costs which have been allocated to Arcosa and reflected as expenses in the Combined Statements of Operations. Transactions and allocations between Trinity and Arcosa are reflected in equity in the Combined Balance Sheets as Former Parent's net investment and in the Combined Statements of Cash Flows as a financing activity in Net transfers from/(to) Former Parent and affiliates. All transactions and allocations between Trinity and Arcosa prior to the Separation have been deemed paid between the parties, in cash, in the period in which the transaction or allocation was recorded in the Combined Financial Statements. Disbursements and cash receipts were made through centralized accounts payable and cash collection systems, respectively, which were operated by Trinity. As cash was disbursed and received by Trinity, it was accounted for by Arcosa through the Former Parent's net investment account. Allocations of current income taxes receivable or payable prior to the Separation were deemed to have been remitted to Arcosa or Trinity, respectively, in cash, in the period to which the receivable or payable applies. Corporate Costs/Allocations The combined financial results include an allocation of costs related to certain corporate functions incurred by Trinity for services that are provided to or on behalf of Arcosa. Corporate costs have been allocated to Arcosa using methods management believes are consistent and reasonable. Such cost allocations to Arcosa consist of (1) shared service charges and (2) corporate overhead costs. Shared service charges consist of monthly charges to each Trinity business unit for certain corporate functions such as information technology, human resources, and legal based on usage rates and activity units. Corporate overhead costs consist of costs not previously allocated to Trinity's business units and were allocated to Arcosa based on an analysis of each cost function and the relative benefits received by Arcosa for each of the periods. Corporate overhead costs allocated to Arcosa prior to the Separation totaled $26.0 million , $39.3 million , and $31.4 million for the ten months ended October 31, 2018 and the years ended December 31, 2017 and 2016 , respectively. Corporate overhead costs are included in selling, engineering, and administrative expenses in the accompanying Consolidated and Combined Statements of Operations. Also see Note 4 Segment Information. The Consolidated and Combined Financial Statements of Arcosa may not include all of the actual expenses that would have been incurred had we operated as a standalone company during the periods presented and may not reflect our combin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We also may incur additional costs associated with being a standalone, independent, publicly-traded company that were not included in the expense allocations and, therefore, would result in additional costs that are not reflected in our historical results of operations, financial position, and cash flows. Other Transactions with Trinity Businesses Other transactions with Trinity businesses for purchases or sales of products and services are as follows: Year Ended December 31, 2018 2017 2016 (in millions) Sales by Arcosa to Trinity businesses $ 160.3 $ 148.3 $ 187.2 Purchases by Arcosa from Trinity businesses $ 44.5 $ 53.2 $ 44.2</t>
  </si>
  <si>
    <t>Stockholders' Equity</t>
  </si>
  <si>
    <t xml:space="preserve">Stockholders' Equity In December 2018 , the Company’s Board of Directors authorized a $50 million share repurchase program effective December 5, 2018 through December 31, 2020 . During December 2018, the Company repurchased 124,272 shares at a cost of $3.0 million . Prior to the Separation, the Company filed its Restated Certificate of Incorporation which authorizes the issuance of 200 million shares of common stock at a par value of $0.01 per share. </t>
  </si>
  <si>
    <t>Revenue Recognition</t>
  </si>
  <si>
    <t>Revenue Recognition Revenue is measured based on the allocation of the transaction price in a contract to satisfied performance obligations. The transaction price does not include any amounts collected on behalf of third parties. The Company recognizes revenue when it satisfies a performance obligation by transferring control over a product or service to a customer. The following is a description of principal activities from which the Company generates its revenue, separated by reportable segments. Payments for our products and services are generally due within normal commercial terms. For a further discussion regarding the Company’s reportable segments, see Note 4 Segment Information. Construction Products Group The Construction Products Group recognizes revenue when the customer has accepted the product and legal title of the product has passed to the customer. Energy Equipment Group Within the Energy Equipment Group, revenue is recognized for our wind tower and certain utility structure product lines over time as the products are manufactured using an input approach based on the costs incurred relative to the total estimated costs of production. We recognize revenue over time for these products as they are highly customized to the needs of an individual customer resulting in no alternative use to the Company if not purchased by the customer after the contract is executed, and we have the right to bill the customer for our work performed to date plus at least a reasonable profit margin for work performed. For all other products, revenue is recognized when the customer has accepted the product and legal title of the product has passed to the customer. Transportation Products Group The Transportation Products Group recognizes revenue when the customer has accepted the product and legal title of the product has passed to the customer. Unsatisfied Performance Obligations The following table includes estimated revenue expected to be recognized in future periods related to performance obligations that are unsatisfied or partially satisfied as of December 31, 2018 and the percentage of the outstanding performance obligations as of December 31, 2018 expected to be delivered during 2019: Unsatisfied performance obligations at December 31, 2018 Total Percent expected to be delivered in 2019 (in millions) Energy Equipment Group: Wind towers and utility structures $ 633.1 64.0 % Other $ 55.1 100.0 % Transportation Products Group: Inland barges $ 230.5 94.0 % The remainder of the unsatisfied performance obligations for wind towers and utility structures and inland barges are expected to be delivered through 2020 .</t>
  </si>
  <si>
    <t>Income Taxes Income taxes as presented in the Consolidated and Combined Financial Statements attribute current and deferred income taxes of Trinity to Arcosa’s standalone financial statements in a manner that is systematic, rational, and consistent with the asset and liability method prescribed by the Accounting Standards Codification Topic 740 - Income Taxes (“ASC 740”). Accordingly, Arcosa’s income tax provision has been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rinity may not be included in the Consolidated and Combined Financial Statements of Arcosa. Similarly, the tax treatment of certain items reflected in the Consolidated and Combined Financial Statements of Arcosa may not be reflected in the consolidated financial statements and tax returns of Trinity; therefore, such items as net operating losses, credit carryforwards, and valuation allowances may exist in the standalone financial statements that may or may not exist in Trinity’s consolidated financial statements. The liability method is used to account for income taxes. Deferred income taxes represent the tax effects of temporary differences between the carrying amounts of assets and liabilities for financial reporting purposes and the amounts used for income tax purposes. Valuation allowances reduce deferred tax assets to an amount that will more likely than not be realized. The Company regularly evaluates the likelihood of realization of tax benefits derived from positions it has taken in various federal and state filings after consideration of all relevant facts, circumstances, and available information. For those tax positions that are deemed more likely than not to be sustained, the Company recognizes the benefit it believes is cumulatively greater than 50% likely to be realized. To the extent the Company were to prevail in matters for which accruals have been established or be required to pay amounts in excess of recorded reserves, the effective tax rate in a given financial statement period could be materially impacted.</t>
  </si>
  <si>
    <t>Financial Instruments, Cash and Cash Equivalents</t>
  </si>
  <si>
    <t xml:space="preserve">Financial Instruments The Company considers all highly liquid debt instruments to be either cash and cash equivalents if purchased with a maturity of three months or less. </t>
  </si>
  <si>
    <t>Financial Instruments, Concentration of Credit Risk</t>
  </si>
  <si>
    <t xml:space="preserve">Financial instruments that potentially subject the Company to a concentration of credit risk are primarily cash investments and receivables. The Company places its cash investments in bank deposits and investment grade, short-term debt instruments and limits the amount of credit exposure to any one commercial issuer. We seek to limit concentrations of credit risk with respect to receivables with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receivables, and accounts payable are considered to be representative of their respective fair values. </t>
  </si>
  <si>
    <t>Inventories</t>
  </si>
  <si>
    <t>Inventories Inventories are valued at the lower of cost or net realizable value. Cost is determined principally on the first in first out method. The value of inventory is adjusted for damaged, obsolete, excess, or slow-moving inventory. Work in process and finished goods include material, labor, and overhead. During the year ended December 31, 2018, the Company recorded a $6.1 million write-off on finished goods inventory related to an order for a single customer in our utility structures business.</t>
  </si>
  <si>
    <t xml:space="preserve">Property, Plant, and Equipment Property, plant, and equipment are stated at cost and depreciated over their estimated useful lives using the straight-line method. The estimated useful lives are: buildings and improvements - 3 to 30 years ; leasehold improvements - the lesser of the term of the lease or 7 years ; machinery and equipment - 2 to 10 years ; and information systems hardware and software - 2 to 5 years . The costs of ordinary maintenance and repair are charged to operating costs as incurred. </t>
  </si>
  <si>
    <t>Long-lived Assets</t>
  </si>
  <si>
    <t>Long-lived Assets The Company periodically evaluates the carrying value of long-lived assets to be held and used for potential impairment. The carrying value of long-lived assets to be held and used is considered impaired only when the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See Note 2 Acquisitions and Divestitures for discussion of the impairment charge recorded during the year on businesses that were subsequently divested. Based on the Company's evaluations, no additional impairment charges were determined to be necessary as of December 31, 2018 and 2017 .</t>
  </si>
  <si>
    <t>Goodwill and Intangible Assets</t>
  </si>
  <si>
    <t>Goodwill and Intangible Assets Goodwill is required to be tested for impairment annually, or on an interim basis whenever events or circumstances change, indicating that the carrying amount of the goodwill might be impaired.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three inputs, related to revenue and operating profit growth, discount rates, and exit multiples. As of December 31, 2018 and 2017 , the Company's annual impairment test of goodwill was completed at the reporting unit level and no impairment charges were determined to be necessary. The net book value of intangible assets totaled $55.2 million and $64.4 million as of December 31, 2018 and 2017 , respectively, and included $34.1 million not subject to amortization related to an acquired trademark. The remaining intangible assets with a gross cost of $44.6 million and $55.0 million as of December 31, 2018 and 2017 , are amortized over their estimated useful lives ranging from 1 to 12 years , and primarily relate to acquired customer relationships. Aggregate amortization expense from intangible assets was $4.7 million , $5.0 million , and $5.3 million for the years ended December 31, 2018 , 2017 and 2016 , respectively. Intangible assets were evaluated for potential impairment as of December 31, 2018 and 2017 .</t>
  </si>
  <si>
    <t>Insurance</t>
  </si>
  <si>
    <t>Insurance The Company is effectively self-insured for workers' compensation claims. A third party administrator is used to process claims. We accrue our workers' compensation liability based upon independent actuarial studies.</t>
  </si>
  <si>
    <t>Warranties</t>
  </si>
  <si>
    <t>Warranties The Company provides various express, limited product warranties that generally range from one to five years depending on the product. The warranty costs are estimated using a two-step approach. First, an engineering estimate is made for the cost of all claims that have been asserted by customers. Second, based on historical, accepted claims experience, a cost is accrued for all products still within a warranty period for which no claims have been filed. The Company provides for the estimated cost of product warranties at the time revenue is recognized related to products covered by warranties and assesses the adequacy of the resulting reserves on a quarterly basis. As of December 31, 2018 and 2017, the Company's accrual for warranty costs was $2.9 million and $2.6 million , respectively, which is included in accrued liabilities within the Consolidated and Combined Balance Sheets.</t>
  </si>
  <si>
    <t>Derivatives Instruments</t>
  </si>
  <si>
    <t>Derivative Instruments The Company may, from time to time, use derivative instruments to mitigate the impact of changes in interest rates or changes in foreign currency exchange rates. For derivative instruments designated as hedges, the Company formally documents the relationship between the derivative instrument and the hedged item, as well as the risk management objective and strategy for the use of the derivative instrument. This documentation includes linking the derivative to specific assets or liabilities on the balance sheet, commitments, or forecasted transactions. At the time a derivative instrument is entered into, and at least quarterly thereafter, the Company assesses whether the derivative instrument is effective in offsetting the changes in fair value or cash flows of the hedged item. Any change in the fair value of the hedged instrument is recorded in accumulated other comprehensive loss ("AOCL") as a separate component of stockholders' equity and reclassified into earnings in the period during which the hedged transaction affects earnings. The Company monitors its derivative positions and the credit ratings of its counterparties and does not anticipate losses due to counterparties' non-performance.</t>
  </si>
  <si>
    <t>Foreign Currency Translation</t>
  </si>
  <si>
    <t>Foreign Currency Translation Certain operations outside the U.S. prepare financial statements in currencies other than the U.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Mexico operations is considered to be the U.S. dollar. The functional currency of our Canadian operations is considered to be the Canadian dollar.</t>
  </si>
  <si>
    <t>Other Comprehensive Income (Loss)</t>
  </si>
  <si>
    <t>Other Comprehensive Income (Loss) Other comprehensive income (loss) consists of foreign currency translation adjustments and the effective unrealized gains and losses on the Company's derivative financial instruments, the sum of which, along with net income, constitutes comprehensive net income (loss). See Note 11 Accumulated Other Comprehensive Loss. All components are shown net of tax.</t>
  </si>
  <si>
    <t>Recent Accounting Pronouncements</t>
  </si>
  <si>
    <t>Recent Accounting Pronouncements Effective as of January 1, 2018, the Company adopted Accounting Standards Update No. 2014-09, "Revenue from Contracts with Customers," ("ASU 2014-09") which provides common revenue recognition guidance for GAAP. Under ASU 2014-09, an entity recognizes revenue when it transfers promised goods or services to customers in an amount that reflects what it expects to receive in exchange for the goods or services. It also requires additional detailed disclosures to enable users of financial statements to understand the nature, amount, timing, and uncertainty of revenues and cash flows arising from contracts with customers. The Company applied ASU 2014-09 to all contracts that were not complete as of January 1, 2018 using the modified retrospective method of adoption, resulting in a reduction to Former Parent's Net Investment of $4.0 million , net of tax, as of January 1, 2018 related to the cumulative effect of applying this standard. Therefore, the comparative information for the years ended December 31, 2017 and December 31, 2016 have not been adjusted and continue to be reported under ASC Topic 605. The primary impact of adopting the standard is a change in the timing of revenue recognition for our wind towers and certain utility structures product lines within our Energy Equipment Group. Previously, the Company recognized revenue when the product was delivered. Under ASU 2014-09, revenue is recognized over time as the products are manufactured. Revenue recognition policies in our other business segments remain substantially unchanged. The following tables summarize the impact of adopting ASU 2014-09 on the Company’s Consolidated and Combined Financial Statements as of December 31, 2018 and the twelve months then ended: As Reported Adjustments Balance without adjustment for adoption of ASU 2014-09 (in millions) Consolidated and Combined Statement of Operations Revenues 1,460.4 (24.1 ) 1,436.3 Cost of revenues 1,188.4 (17.8 ) 1,170.6 Operating profit 94.9 (6.2 ) 88.7 Income before income taxes 95.0 (6.2 ) 88.8 Provision for income taxes 19.3 (1.4 ) 17.9 Net income 75.7 (4.8 ) 70.9 Consolidated and Combined Balance Sheet Receivables, net of allowance (1) 291.4 (46.5 ) 244.9 Inventories: Raw materials 128.4 — 128.4 Work in process 33.3 17.8 51.1 Finished goods 90.8 27.8 118.6 Accrued liabilities 146.2 (0.2 ) 146.0 Deferred income taxes 58.3 (0.1 ) 58.2 Capital in excess of par value 1,685.7 5.0 1,690.7 Retained earnings 19.5 (5.6 ) 13.9 Consolidated and Combined Statement of Cash Flows Operating activities: Net income 75.7 (4.8 ) 70.9 Provisions for deferred income taxes 22.4 (1.3 ) 21.1 (Increase) decrease in receivables (80.9 ) 38.6 (42.3 ) (Increase) decrease in inventories (29.9 ) (17.8 ) (47.7 ) Increase (decrease) in accrued liabilities 20.2 (14.7 ) 5.5 Net cash provided by operating activities 118.5 — 118.5 (1) The increase in the receivables balance at December 31, 2018 from the adoption of ASU 2014-09 represents our balance of contract receivables for which we have recognized revenues but have not yet billed our customers. In February 2016, the Financial Accounting Standards Board ("FASB") issued Accounting Standards Update No. 2016-02, "Leases", ("ASU 2016-02") which amended the previous accounting standards for lease accounting, including requiring lessees to recognize most leases on their balance sheets and making targeted changes to lessor accounting. ASU 2016-02 became effective for public companies during interim and annual reporting periods beginning after December 15, 2018, with early adoption permitted. The Company adopted ASU 2016-02 effective January 1, 2019 using the optional transition method that allows the Company to apply the guidance only to the most current period presented in the financial statements. Any cumulative effect of initially applying the standard will result in an adjustment to the opening balance of retained earnings as of the date of adoption. We do not expect the cumulative effect adjustment to be significant, nor do we expect the standard to have a material impact on our results of operations or cash flows. We expect the standard to increase total assets by approximately 1% . The Company has implemented processes and a lease accounting system to ensure adequate internal controls were in place to assess our contracts and enable proper accounting and reporting of financial information upon adoption. In February 2018, the FASB issued Accounting Standards Update No. 2018-02, “Income Statement - Reporting Comprehensive Income: Reclassification of Certain Tax Effects from Accumulated Other Comprehensive Income”, (“ASU 2018-02”) which gives entities the option to reclassify from AOCL to retained earnings the stranded tax effects resulting from the Tax Cuts and Jobs Act enacted on December 22, 2017 (the "Act"). ASU 2018-02 became effective for public companies during interim and annual reporting periods beginning after December 15, 2018, with early adoption permitted. The Company elected to adopt ASU 2018-02 as of January 1, 2018 resulting in a reclassification adjustment from AOCL for the twelve months ended December 31, 2018 which was not significant.</t>
  </si>
  <si>
    <t>Management's Estimates</t>
  </si>
  <si>
    <t>Management'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si>
  <si>
    <t>Summary of Significant Accounting Policies (Tables)</t>
  </si>
  <si>
    <t>Other Transactions with Trinity Businesses</t>
  </si>
  <si>
    <t>Other Transactions with Trinity Businesses Other transactions with Trinity businesses for purchases or sales of products and services are as follows: Year Ended December 31, 2018 2017 2016 (in millions) Sales by Arcosa to Trinity businesses $ 160.3 $ 148.3 $ 187.2 Purchases by Arcosa from Trinity businesses $ 44.5 $ 53.2 $ 44.2</t>
  </si>
  <si>
    <t>Unsatisfied Performance Obligations</t>
  </si>
  <si>
    <t>Unsatisfied Performance Obligations The following table includes estimated revenue expected to be recognized in future periods related to performance obligations that are unsatisfied or partially satisfied as of December 31, 2018 and the percentage of the outstanding performance obligations as of December 31, 2018 expected to be delivered during 2019: Unsatisfied performance obligations at December 31, 2018 Total Percent expected to be delivered in 2019 (in millions) Energy Equipment Group: Wind towers and utility structures $ 633.1 64.0 % Other $ 55.1 100.0 % Transportation Products Group: Inland barges $ 230.5 94.0 %</t>
  </si>
  <si>
    <t>ASU 2014-09 Impact</t>
  </si>
  <si>
    <t>The following tables summarize the impact of adopting ASU 2014-09 on the Company’s Consolidated and Combined Financial Statements as of December 31, 2018 and the twelve months then ended: As Reported Adjustments Balance without adjustment for adoption of ASU 2014-09 (in millions) Consolidated and Combined Statement of Operations Revenues 1,460.4 (24.1 ) 1,436.3 Cost of revenues 1,188.4 (17.8 ) 1,170.6 Operating profit 94.9 (6.2 ) 88.7 Income before income taxes 95.0 (6.2 ) 88.8 Provision for income taxes 19.3 (1.4 ) 17.9 Net income 75.7 (4.8 ) 70.9 Consolidated and Combined Balance Sheet Receivables, net of allowance (1) 291.4 (46.5 ) 244.9 Inventories: Raw materials 128.4 — 128.4 Work in process 33.3 17.8 51.1 Finished goods 90.8 27.8 118.6 Accrued liabilities 146.2 (0.2 ) 146.0 Deferred income taxes 58.3 (0.1 ) 58.2 Capital in excess of par value 1,685.7 5.0 1,690.7 Retained earnings 19.5 (5.6 ) 13.9 Consolidated and Combined Statement of Cash Flows Operating activities: Net income 75.7 (4.8 ) 70.9 Provisions for deferred income taxes 22.4 (1.3 ) 21.1 (Increase) decrease in receivables (80.9 ) 38.6 (42.3 ) (Increase) decrease in inventories (29.9 ) (17.8 ) (47.7 ) Increase (decrease) in accrued liabilities 20.2 (14.7 ) 5.5 Net cash provided by operating activities 118.5 — 118.5</t>
  </si>
  <si>
    <t>Acquisitions and Divestitures (Tables)</t>
  </si>
  <si>
    <t>Business Acquisition [Line Items]</t>
  </si>
  <si>
    <t>Acquisition and divestiture activity</t>
  </si>
  <si>
    <t>The Company's acquisition and divestiture activities are summarized below: Year Ended December 31, 2018 2017 2016 (in millions) Acquisitions: Purchase price $ 334.1 $ 63.0 $ — Net cash paid $ 333.2 $ 47.5 $ — Goodwill recorded $ 120.9 $ 25.0 $ —</t>
  </si>
  <si>
    <t>ACG Materials</t>
  </si>
  <si>
    <t>Preliminary purchase price allocation</t>
  </si>
  <si>
    <t>The following table represents our preliminary purchase price allocation as of December 31, 2018 : December 31, 2018 (in millions) Accounts receivable $ 23.7 Inventories 12.5 Property, plant, and equipment 83.4 Mineral reserves 137.1 Goodwill 111.4 Other assets 5.5 Accounts payable (10.2 ) Accrued and other liabilities (13.2 ) Capital lease obligations (5.3 ) Deferred income taxes (35.8 ) Total net assets acquired $ 309.1</t>
  </si>
  <si>
    <t>Pro-forma consolidated and combined operating results</t>
  </si>
  <si>
    <t>The following table represents the unaudited pro-forma consolidated operating results of the Company as if the ACG acquisition had been completed on January 1, 2017. The unaudited pro-forma information makes certain adjustments to depreciation, depletion, and amortization expense to reflect the fair value recognized in the purchase price allocation, as well as to align ACG's capital structure and debt financing with that of the Company at the acquisition date. As a measure of unaudited pro-forma earnings, we have presented income before income taxes because our effective tax rates for 2018 and 2017 were impacted by one-time effects of the Act that would be impracticable to calculate for ACG. The unaudited pro-forma information should not be considered indicative of the results that would have occurred if the acquisition had been completed on January 1, 2017, nor is such unaudited pro-forma information necessarily indicative of future results. Year Ended December 31, 2018 Year Ended December 31, 2017 (in millions) Revenues $ 1,604.1 $ 1,594.4 Income before income taxes $ 97.6 $ 133.6</t>
  </si>
  <si>
    <t>Fair Value Accounting (Tables)</t>
  </si>
  <si>
    <t>Assets and liabilities measured at fair value on recurring basis</t>
  </si>
  <si>
    <t>Assets and liabilities measured at fair value on a recurring basis are summarized below: Fair Value Measurement as of December 31, 2018 Level 1 Level 2 Level 3 Total (in millions) Assets: Cash equivalents $ 30.0 $ — $ — $ 30.0 Total assets $ 30.0 $ — $ — $ 30.0 Liabilities: Interest rate hedge (1) $ — $ 1.2 $ — $ 1.2 Total liabilities $ — $ 1.2 $ — $ 1.2 Fair Value Measurement as of December 31, 2017 Level 1 Level 2 Level 3 Total (in millions) Assets: Cash equivalents $ — $ — $ — $ — Total assets $ — $ — $ — $ — Liabilities: Interest rate hedge (1) $ — $ — $ — $ — Total liabilities $ — $ — $ — $ — (1) Included in other liabilities on the Consolidated Balance Sheet.</t>
  </si>
  <si>
    <t>Segment Information (Tables)</t>
  </si>
  <si>
    <t>Financial information for segments</t>
  </si>
  <si>
    <t>Year Ended December 31, 2018 Revenues Operating Profit (Loss) Assets Depreciation, Depletion, &amp; Amortization Capital Expenditures External Intersegment Total (in millions) Construction aggregates $ 217.9 Other 74.4 Construction Products Group $ 292.3 $ — 292.3 $ 50.4 $ 769.8 $ 21.9 $ 17.2 Wind towers and utility structures 582.9 Other 197.2 Energy Equipment Group 776.7 3.4 780.1 28.6 976.2 29.7 16.0 Inland barges 170.2 Steel components 221.2 Transportation Products Group 391.4 — 391.4 48.4 305.0 15.5 10.3 All Other — — — (0.1 ) — — — Segment Totals before Eliminations and Corporate 1,460.4 3.4 1,463.8 127.3 2,051.0 67.1 43.5 Corporate — — — (32.1 ) 121.2 0.5 1.3 Eliminations — (3.4 ) (3.4 ) (0.3 ) — — — Consolidated and Combined Total $ 1,460.4 $ — $ 1,460.4 $ 94.9 $ 2,172.2 $ 67.6 $ 44.8 Year Ended December 31, 2017 Revenues Operating Profit (Loss) Assets Depreciation, Depletion, &amp; Amortization Capital Expenditures External Intersegment Total (in millions) Construction aggregates $ 204.9 Other 54.0 Construction Products Group $ 258.9 $ — 258.9 $ 53.7 $ 391.2 $ 18.4 $ 48.9 Wind towers and utility structures 652.1 Other 192.0 Energy Equipment Group 840.2 3.9 844.1 78.4 928.8 30.2 27.7 Inland barges 157.9 Steel components 205.4 Transportation Products Group 363.3 — 363.3 39.0 257.5 17.1 5.8 All Other — — — (0.1 ) — — — Segment Totals before Eliminations and Corporate 1,462.4 3.9 1,466.3 171.0 1,577.5 65.7 82.4 Corporate — — — (39.3 ) 25.0 — — Eliminations — (3.9 ) (3.9 ) — — — — Combined Total $ 1,462.4 $ — $ 1,462.4 $ 131.7 $ 1,602.5 $ 65.7 $ 82.4 Year Ended December 31, 2016 Revenues Operating Profit (Loss) Assets Depreciation, Depletion, &amp; Amortization Capital Expenditures External Intersegment Total (in millions) Construction aggregates $ 213.4 Other 38.5 Construction Products Group $ 251.9 $ — 251.9 $ 59.3 $ 288.1 $ 16.0 $ 44.6 Wind towers and utility structures 641.1 Other 186.3 Energy Equipment Group 824.6 2.8 827.4 87.7 941.3 31.7 23.8 Inland barges 403.1 Steel components 224.4 Transportation Products Group 627.5 — 627.5 87.3 272.5 17.9 16.4 All Other — — — (2.1 ) — — — Segment Totals before Eliminations and Corporate 1,704.0 2.8 1,706.8 232.2 1,501.9 65.6 84.8 Corporate — — — (31.4 ) 24.4 — — Eliminations — (2.8 ) (2.8 ) — — — — Combined Total $ 1,704.0 $ — $ 1,704.0 $ 200.8 $ 1,526.3 $ 65.6 $ 84.8</t>
  </si>
  <si>
    <t>Revenues, operating profit, total assets, and long-lived assets for Mexico operations</t>
  </si>
  <si>
    <t>Revenues and operating profit for our Mexico operations for the years ended December 31, 2018 , 2017 , and 2016 are presented below. Our Canadian operations were not significant in relation to the consolidated financial statements. Year Ended December 31, 2018 2017 2016 (in millions) Mexico: Revenues: External $ 108.2 $ 118.2 $ 106.0 Intercompany 82.3 62.6 67.1 $ 190.5 $ 180.8 $ 173.1 Operating profit $ (11.0 ) $ 1.4 $ 3.8 Total assets and long-lived assets for our Mexico operations as of December 31, 2018 and 2017 are presented below: Total Assets Long-Lived Assets December 31, 2018 2017 2018 2017 (in millions) Mexico $ 203.8 $ 172.5 $ 85.8 $ 91.9</t>
  </si>
  <si>
    <t>Property, Plant, and Equipment (Tables)</t>
  </si>
  <si>
    <t>Components of property, plant, and equipment</t>
  </si>
  <si>
    <t xml:space="preserve">The following table summarizes the components of property, plant, and equipment as of December 31, 2018 and 2017 . December 31, December 31, (in millions) Land (1) $ 316.5 $ 176.0 Buildings and improvements 267.5 265.8 Machinery and other 715.9 598.6 Construction in progress 28.8 24.3 1,328.7 1,064.7 Less accumulated depreciation and depletion (525.7 ) (481.6 ) $ 803.0 $ 583.1 (1) Includes depletable land of $201.9 million as of December 31, 2018 and $64.9 million as of December 31, 2017 . </t>
  </si>
  <si>
    <t>Goodwill (Tables)</t>
  </si>
  <si>
    <t>Goodwill by segment</t>
  </si>
  <si>
    <t>Goodwill by segment is as follows: December 31, December 31, (in millions) Construction Products Group $ 171.7 $ 60.3 Energy Equipment Group 416.9 416.9 Transportation Products Group 26.6 17.1 $ 615.2 $ 494.3</t>
  </si>
  <si>
    <t>Debt (Tables)</t>
  </si>
  <si>
    <t>Components of debt</t>
  </si>
  <si>
    <t>The following table summarizes the components of debt as of December 31, 2018 and 2017 : December 31, December 31, (in millions) Revolving credit facility $ 180.0 $ — Capital leases 5.5 0.5 Total debt $ 185.5 $ 0.5</t>
  </si>
  <si>
    <t>Remaining principal payments under existing debt agreements</t>
  </si>
  <si>
    <t>The remaining principal payments under existing debt agreements as of December 31, 2018 are as follows: 2019 2020 2021 2022 2023 Thereafter (in millions) Revolving credit facility $ — $ — $ — $ — $ 180.0 $ — Capital leases 1.9 1.3 1.0 1.3 — — Total principal payments $ 1.9 $ 1.3 $ 1.0 $ 1.3 $ 180.0 $ —</t>
  </si>
  <si>
    <t>Other, Net (Tables)</t>
  </si>
  <si>
    <t>Summary of other, net (income) expense</t>
  </si>
  <si>
    <t>Other, net (income) expense consists of the following items: Year Ended December 31, 2018 2017 2016 (in millions) Interest income $ (0.4 ) $ (0.1 ) $ (0.1 ) Foreign currency exchange transactions (0.2 ) 2.2 4.8 Other (0.4 ) (0.5 ) (1.1 ) Other, net (income) expense $ (1.0 ) $ 1.6 $ 3.6</t>
  </si>
  <si>
    <t>Income Taxes (Tables)</t>
  </si>
  <si>
    <t>Components of the provision for income taxes</t>
  </si>
  <si>
    <t>The components of the provision for income taxes are as follows: Year Ended December 31, 2018 2017 2016 (in millions) Current: Federal $ (5.4 ) $ 29.3 $ 43.9 State 0.8 0.5 3.2 Foreign 1.5 0.3 4.0 Total current (3.1 ) 30.1 51.1 Deferred: Federal Effect of Tax Cuts and Jobs Act (1.5 ) (6.2 ) — Other 24.8 16.6 21.9 23.3 10.4 21.9 State 5.4 0.9 0.3 Foreign (6.3 ) (1.0 ) 0.9 Total deferred 22.4 10.3 23.1 Provision $ 19.3 $ 40.4 $ 74.2</t>
  </si>
  <si>
    <t>Reconciliation between the statutory U.S. Federal income tax rate and the Company's effective income tax rate</t>
  </si>
  <si>
    <t>The following is a reconciliation between the statutory U.S. federal income tax rate and the Company’s effective income tax rate on income before income taxes: Year Ended December 31, 2018 2017 2016 Statutory rate 21.0 % 35.0 % 35.0 % State taxes 3.1 2.5 1.7 Domestic production activities deduction — (2.1 ) (2.1 ) Changes in valuation allowances and reserves (1.2 ) 1.3 0.7 Changes in tax reserves (1.4 ) 0.8 0.4 Effect of Tax Cuts and Jobs Act (1.6 ) (5.0 ) — Prior year true-ups (0.4 ) (2.2 ) (0.6 ) Foreign adjustments 2.4 1.8 2.9 Other, net (1.6 ) (1.0 ) (0.4 ) Effective rate 20.3 % 31.1 % 37.6 %</t>
  </si>
  <si>
    <t>Components of deferred tax liabilities and assets</t>
  </si>
  <si>
    <t>The components of deferred tax liabilities and assets are as follows: December 31, 2018 2017 (in millions) Deferred tax liabilities: Depreciation, depletion, and amortization $ 103.2 $ 32.6 Total deferred tax liabilities 103.2 32.6 Deferred tax assets: Workers compensation, pensions, and other benefits 16.2 16.4 Warranties and reserves 2.2 1.2 Tax loss carryforwards and credits 31.0 6.8 Inventory 10.8 10.0 Accrued liabilities and other (2.7 ) 2.7 Total deferred tax assets 57.5 37.1 Net deferred tax assets (liabilities) before valuation allowances (45.7 ) 4.5 Valuation allowances 5.7 7.0 Net deferred tax assets (liabilities) before reserve for uncertain tax positions (51.4 ) (2.5 ) Deferred tax assets included in reserve for uncertain tax positions — 0.3 Adjusted net deferred tax assets (liabilities) $ (51.4 ) $ (2.2 )</t>
  </si>
  <si>
    <t>Change in unrecognized tax benefits</t>
  </si>
  <si>
    <t>The change in unrecognized tax benefits for the years ended December 31, 2018 , 2017 and 2016 was as follows: Year Ended December 31, 2018 2017 2016 (in millions) Beginning balance $ 1.3 $ 7.4 $ 8.3 Additions for tax positions related to the current year — — — Additions for tax positions of prior years 0.1 0.2 — Reductions for tax positions of prior years — — (0.9 ) Settlements — (6.0 ) — Expiration of statute of limitations (0.9 ) (0.3 ) — Ending balance $ 0.5 $ 1.3 $ 7.4</t>
  </si>
  <si>
    <t>Employee Retirement Plans (Tables)</t>
  </si>
  <si>
    <t>Details of multiemployer plan</t>
  </si>
  <si>
    <t>Our participation in the multiemployer plan for the year ended December 31, 2018 is outlined in the table below. The Pension Protection Act ("PPA") zone status at December 31, 2018 and 2017 is as of the plan years ended December 31, 2017 and 2016 , respectively, and is obtained from the multiemployer plan's regulatory filings available in the public domain and certified by the plan's actuary. Among other factors, plans in the yellow zone are less than 80% funded while plans in the red zone are less than 65% funded. Federal law requires that plans classified in the yellow or red zones adopt a funding improvement plan in order to improve the financial health of the plan. The plan utilized an amortization extension and the funding relief provided under the Internal Revenue Code and under the Preservation of Access to Care for Medicare Beneficiaries and Pension Relief Act in determining the zone status. The Company's contributions to the multiemployer plan were less than 5% of total contributions to the plan. The last column in the table lists the expiration date of the collective bargaining agreement to which the plan is subject. PPA Zone Status Contributions for Year Ended December 31, Pension Fund Employer Identification Number 2018 2017 Financial improvement plan status 2018 2017 2016 Surcharge imposed Expiration date of collective bargaining agreement (in millions) Boilermaker-Blacksmith National Pension Trust 48-6168020 Yellow Yellow Implemented $ 2.1 $ 1.9 $ 2.3 No June 30, 2019</t>
  </si>
  <si>
    <t>Accumulated Other Comprehensive Loss (Tables)</t>
  </si>
  <si>
    <t>Changes in accumulated other comprehensive loss</t>
  </si>
  <si>
    <t>Changes in accumulated other comprehensive loss for the twelve months ended December 31, 2018 , 2017 , and 2016 are as follows: Currency translation adjustments Unrealized loss on derivative financial instruments Accumulated Other Comprehensive Loss (in millions) Balances at December 31, 2015 $ (18.3 ) $ — $ (18.3 ) Other comprehensive loss, net of tax, before reclassifications (0.1 ) — (0.1 ) Other comprehensive loss (0.1 ) — (0.1 ) Balances at December 31, 2016 (18.4 ) — (18.4 ) Other comprehensive loss, net of tax, before reclassifications (1.4 ) — (1.4 ) Other comprehensive loss (1.4 ) — (1.4 ) Balances at December 31, 2017 (19.8 ) — (19.8 ) Other comprehensive income (loss), net of tax, before reclassifications — (0.9 ) (0.9 ) Amounts reclassified from accumulated other comprehensive loss, net of tax benefit of $0.0, $0.0, and $0.0 3.0 — 3.0 Other comprehensive income 3.0 (0.9 ) 2.1 Balances at December 31, 2018 $ (16.8 ) $ (0.9 ) $ (17.7 )</t>
  </si>
  <si>
    <t>Stock-Based Compensation (Tables)</t>
  </si>
  <si>
    <t>Schedule of restricted stock activity</t>
  </si>
  <si>
    <t>The activity for equity awards held by Arcosa employees from November 1, 2018 to December 31, 2018 was as follows: Trinity Equity Awards Held by Arcosa Employees Arcosa Equity Awards Held by Arcosa Employees Weighted Average Grant-Date Equity awards outstanding at November 1, 2018 1,162,734 907,333 $ 20.34 Granted — 163,053 28.92 Vested (3,000 ) (1,000 ) 35.65 Forfeited (5,299 ) (4,363 ) 25.93 Equity awards outstanding at December 31, 2018 1,154,435 1,065,023 $ 21.04</t>
  </si>
  <si>
    <t>Earnings Per Common Share (Tables)</t>
  </si>
  <si>
    <t>Computation of basic and diluted earnings per share</t>
  </si>
  <si>
    <t>The computation of basic and diluted earnings per share follows. Year Ended (in millions, except per share amounts) Income (Loss) Average Shares EPS Net income $ 75.7 Unvested restricted share participation (0.2 ) Net income – basic 75.5 48.8 $ 1.55 Effect of dilutive securities: Nonparticipating unvested restricted shares — 0.1 Net income – diluted $ 75.5 48.9 $ 1.54 Year Ended (in millions, except per share amounts) Income (Loss) Average Shares EPS Net income $ 89.7 Unvested restricted share participation — Net income – basic 89.7 48.8 $ 1.84 Effect of dilutive securities: Nonparticipating unvested restricted shares — — Net income – diluted $ 89.7 48.8 $ 1.84 Year Ended (in millions, except per share amounts) Income (Loss) Average Shares EPS Net income $ 123.0 Unvested restricted share participation — Net income – basic 123.0 48.8 $ 2.52 Effect of dilutive securities: Nonparticipating unvested restricted shares — — Net income – diluted $ 123.0 48.8 $ 2.52</t>
  </si>
  <si>
    <t>Selected Quarterly Financial Data (Unaudited) (Tables)</t>
  </si>
  <si>
    <t>Summary of Quarterly Financial Data (unaudited)</t>
  </si>
  <si>
    <t xml:space="preserve"> Three Months Ended March 31, June 30, September 30, December 31, (in millions except per share data) Revenues $ 354.4 $ 353.0 $ 378.6 $ 374.4 Operating costs: Cost of revenues 285.6 283.0 308.9 310.9 Selling, engineering, and administrative expenses 37.6 39.4 40.1 36.8 Impairment charge — — 23.2 — Operating profit 31.2 30.6 6.4 26.7 Income before income taxes 30.2 29.4 6.6 28.8 Provision (benefit) for income taxes 8.0 6.8 3.4 1.1 Net income $ 22.2 $ 22.6 $ 3.2 $ 27.7 Net income per common share (1) : Basic $ 0.45 $ 0.46 $ 0.07 $ 0.56 Diluted $ 0.45 $ 0.46 $ 0.07 $ 0.56 Three Months Ended March 31, June 30, September 30, December 31, 2017 (in millions except per share data) Revenues $ 396.3 $ 352.7 $ 365.9 $ 347.5 Operating costs: Costs of revenues 319.8 275.5 290.4 282.0 Selling, engineering, and administrative expenses 36.9 41.8 41.9 42.4 Impairment charge — — — — Operating profit 39.6 35.4 33.6 23.1 Income before income taxes 38.4 36.4 33.8 21.5 Provision (benefit) for income taxes 14.8 14.5 13.2 (2.1 ) Net income $ 23.6 $ 21.9 $ 20.6 $ 23.6 Net income per common share (1) : Basic $ 0.48 $ 0.45 $ 0.42 $ 0.48 Diluted $ 0.48 $ 0.45 $ 0.42 $ 0.48 (1) For periods prior to the Separation, the denominator for basic and diluted net income per common share was calculated using the 48.8 million shares of common stock outstanding immediately following the Separation.</t>
  </si>
  <si>
    <t>Summary of Significant Accounting Policies - Relationship with Former Parent and related entities (Details) - USD ($) $ in Millions</t>
  </si>
  <si>
    <t>10 Months Ended</t>
  </si>
  <si>
    <t>Oct. 31, 2018</t>
  </si>
  <si>
    <t>Corporate</t>
  </si>
  <si>
    <t>Corporate overhead costs allocated from Former Parent</t>
  </si>
  <si>
    <t>Summary of Significant Accounting Policies - Other transactions with Trinity businesses (Details) - USD ($) $ in Millions</t>
  </si>
  <si>
    <t>3 Months Ended</t>
  </si>
  <si>
    <t>Sep. 30, 2018</t>
  </si>
  <si>
    <t>Mar. 31, 2018</t>
  </si>
  <si>
    <t>Sep. 30, 2017</t>
  </si>
  <si>
    <t>Jun. 30, 2017</t>
  </si>
  <si>
    <t>Mar. 31, 2017</t>
  </si>
  <si>
    <t>Sales by Arcosa to Trinity businesses</t>
  </si>
  <si>
    <t>Trinity Industries, Inc.</t>
  </si>
  <si>
    <t>Purchases by Arcosa from Trinity businesses</t>
  </si>
  <si>
    <t>Summary of Significant Accounting Policies - Stockholder's Equity (Details) - USD ($)</t>
  </si>
  <si>
    <t>Class of Stock [Line Items]</t>
  </si>
  <si>
    <t>Authorized amount from Board of Directors for share repurchase</t>
  </si>
  <si>
    <t>Number of shares repurchased (in shares)</t>
  </si>
  <si>
    <t>Cost of shares repurchased</t>
  </si>
  <si>
    <t>Summary of Significant Accounting Policies - Unsatisfied Performance Obligations (Details) $ in Millions</t>
  </si>
  <si>
    <t>Dec. 31, 2018USD ($)</t>
  </si>
  <si>
    <t>Wind towers and utility structures | Energy Equipment Group</t>
  </si>
  <si>
    <t>Revenue, Remaining Performance Obligation, Expected Timing of Satisfaction [Line Items]</t>
  </si>
  <si>
    <t>Unsatisfied performance obligations, Amount</t>
  </si>
  <si>
    <t>Revenue, remaining performance obligation expected to be delivered in next year</t>
  </si>
  <si>
    <t>64.00%</t>
  </si>
  <si>
    <t>Other | Energy Equipment Group</t>
  </si>
  <si>
    <t>100.00%</t>
  </si>
  <si>
    <t>Inland barge | Transportation Products Group</t>
  </si>
  <si>
    <t>94.00%</t>
  </si>
  <si>
    <t>Summary of Significant Accounting Policies - Inventories (Details) $ in Millions</t>
  </si>
  <si>
    <t>Inventory write down</t>
  </si>
  <si>
    <t>Summary of Significant Accounting Policies - Property, Plant, and Equipment (Details)</t>
  </si>
  <si>
    <t>Buildings and improvements | Minimum</t>
  </si>
  <si>
    <t>Property, Plant and Equipment [Line Items]</t>
  </si>
  <si>
    <t>Estimated useful life</t>
  </si>
  <si>
    <t>3 years</t>
  </si>
  <si>
    <t>Buildings and improvements | Maximum</t>
  </si>
  <si>
    <t>30 years</t>
  </si>
  <si>
    <t>Leasehold improvements | Maximum</t>
  </si>
  <si>
    <t>7 years</t>
  </si>
  <si>
    <t>Machinery and other | Minimum</t>
  </si>
  <si>
    <t>2 years</t>
  </si>
  <si>
    <t>Machinery and other | Maximum</t>
  </si>
  <si>
    <t>10 years</t>
  </si>
  <si>
    <t>Technology equipment | Minimum</t>
  </si>
  <si>
    <t>Technology equipment | Maximum</t>
  </si>
  <si>
    <t>5 years</t>
  </si>
  <si>
    <t>Summary of Significant Accounting Policies - Long-lived Assets (Details) - USD ($)</t>
  </si>
  <si>
    <t>Impairment of long-lived assets held-for-use</t>
  </si>
  <si>
    <t>Summary of Significant Accounting Policies - Goodwill and Intangible Assets (Details) - USD ($)</t>
  </si>
  <si>
    <t>Finite-Lived Intangible Assets [Line Items]</t>
  </si>
  <si>
    <t>Goodwill impairment charges</t>
  </si>
  <si>
    <t>Net book value of intangible assets</t>
  </si>
  <si>
    <t>Indefinite-lived intangible assets (excluding goodwill)</t>
  </si>
  <si>
    <t>Intangible assets, gross</t>
  </si>
  <si>
    <t>Amortization expense from intangible assets</t>
  </si>
  <si>
    <t>Minimum</t>
  </si>
  <si>
    <t>Intangible assets with defined useful lives, amortization period</t>
  </si>
  <si>
    <t>1 year</t>
  </si>
  <si>
    <t>Maximum</t>
  </si>
  <si>
    <t>12 years</t>
  </si>
  <si>
    <t>Summary of Significant Accounting Policies - Warranties (Details) - USD ($) $ in Millions</t>
  </si>
  <si>
    <t>Product Warranty Liability [Line Items]</t>
  </si>
  <si>
    <t>Warranty accrual</t>
  </si>
  <si>
    <t>Product warranty period against materials and manufacturing defects</t>
  </si>
  <si>
    <t>Summary of Significant Accounting Policies - ASU 2014-09 Impact  (Details) - USD ($) $ in Millions</t>
  </si>
  <si>
    <t>New Accounting Pronouncements or Change in Accounting Principle [Line Items]</t>
  </si>
  <si>
    <t>Operating profit</t>
  </si>
  <si>
    <t>Provision for income taxes</t>
  </si>
  <si>
    <t>Receivables, net of allowance</t>
  </si>
  <si>
    <t>Net cash provided (required) by operating activities</t>
  </si>
  <si>
    <t>Accounting Standards Update 2014-09</t>
  </si>
  <si>
    <t>Balance without adjustment for ASU 2014-09</t>
  </si>
  <si>
    <t>Summary of Significant Accounting Policies - Recent Accounting Pronouncements (Details) - USD ($) $ in Millions</t>
  </si>
  <si>
    <t>Jan. 01, 2018</t>
  </si>
  <si>
    <t>ASU 2016-02 contract assets as percentage of total assets</t>
  </si>
  <si>
    <t>1.00%</t>
  </si>
  <si>
    <t>Reduction in retained earnings due to adoption of ASU 2014-09</t>
  </si>
  <si>
    <t>Acquisitions and Divestitures - Acquisition and divestiture activites (Details) - USD ($) $ in Millions</t>
  </si>
  <si>
    <t>Acquisitions:</t>
  </si>
  <si>
    <t>Purchase price</t>
  </si>
  <si>
    <t>Net cash paid</t>
  </si>
  <si>
    <t>Goodwill recorded</t>
  </si>
  <si>
    <t>Acquisitions and Divestitures - ACG preliminary purchase price allocation (Details) - USD ($) $ in Millions</t>
  </si>
  <si>
    <t>Dec. 05, 2018</t>
  </si>
  <si>
    <t>Construction Products Group</t>
  </si>
  <si>
    <t>Construction Products Group | ACG Materials</t>
  </si>
  <si>
    <t>Accounts receivable</t>
  </si>
  <si>
    <t>Property, plant, and equipment</t>
  </si>
  <si>
    <t>Mineral reserves</t>
  </si>
  <si>
    <t>Accrued and other liabilities</t>
  </si>
  <si>
    <t>Capital lease obligations</t>
  </si>
  <si>
    <t>Total net assets acquired</t>
  </si>
  <si>
    <t>Acquisitions and Divestitures - ACG unaudited pro-forma information (Details) - ACG Materials - USD ($) $ in Millions</t>
  </si>
  <si>
    <t>Acquisitions and Divestitures - Narrative (Details) $ in Millions</t>
  </si>
  <si>
    <t>1 Months Ended</t>
  </si>
  <si>
    <t>Mar. 31, 2018USD ($)</t>
  </si>
  <si>
    <t>Jul. 31, 2017USD ($)</t>
  </si>
  <si>
    <t>May 31, 2017USD ($)</t>
  </si>
  <si>
    <t>Sep. 30, 2018USD ($)</t>
  </si>
  <si>
    <t>Jun. 30, 2018USD ($)</t>
  </si>
  <si>
    <t>Dec. 31, 2017USD ($)</t>
  </si>
  <si>
    <t>Sep. 30, 2017USD ($)</t>
  </si>
  <si>
    <t>Jun. 30, 2017USD ($)</t>
  </si>
  <si>
    <t>Mar. 31, 2017USD ($)</t>
  </si>
  <si>
    <t>Dec. 31, 2017USD ($)businesses_divested</t>
  </si>
  <si>
    <t>Dec. 31, 2016USD ($)businesses_divested</t>
  </si>
  <si>
    <t>Number of divestitures | businesses_divested</t>
  </si>
  <si>
    <t>Revenues from acquiree included in Statement of Operations</t>
  </si>
  <si>
    <t>Construction Products Group | Lightweight aggregates business, May 2017</t>
  </si>
  <si>
    <t>Construction Products Group | Trench shoring products business</t>
  </si>
  <si>
    <t>Transportation Products Group | Inland barge business</t>
  </si>
  <si>
    <t>Energy Equipment Group</t>
  </si>
  <si>
    <t>Revenues from divested businesses</t>
  </si>
  <si>
    <t>Revolving credit facility | ACG Materials</t>
  </si>
  <si>
    <t>Borrowing to fund acquisition purchase price</t>
  </si>
  <si>
    <t>Fair Value Accounting - Assets and liabilities measured at fair value on recurring basis (Details) - USD ($) $ in Millions</t>
  </si>
  <si>
    <t>Interest rate hedges</t>
  </si>
  <si>
    <t>Liabilities:</t>
  </si>
  <si>
    <t>Derivative liability</t>
  </si>
  <si>
    <t>Fair value measurements, recurring</t>
  </si>
  <si>
    <t>Assets:</t>
  </si>
  <si>
    <t>Cash equivalents</t>
  </si>
  <si>
    <t>Total assets</t>
  </si>
  <si>
    <t>Fair value measurements, recurring | Interest rate hedges</t>
  </si>
  <si>
    <t>Fair value measurements, recurring | Level 1</t>
  </si>
  <si>
    <t>Fair value measurements, recurring | Level 1 | Interest rate hedges</t>
  </si>
  <si>
    <t>Fair value measurements, recurring | Level 2</t>
  </si>
  <si>
    <t>Fair value measurements, recurring | Level 2 | Interest rate hedges</t>
  </si>
  <si>
    <t>Fair value measurements, recurring | Level 3</t>
  </si>
  <si>
    <t>Fair value measurements, recurring | Level 3 | Interest rate hedges</t>
  </si>
  <si>
    <t>Included in other liabilities on the Consolidated Balance Sheet.</t>
  </si>
  <si>
    <t>Segment Information - Financial information for segments (Details) - USD ($) $ in Millions</t>
  </si>
  <si>
    <t>Segment Reporting Information [Line Items]</t>
  </si>
  <si>
    <t>Operating Profit (Loss)</t>
  </si>
  <si>
    <t>Depreciation, Depletion, &amp; Amortization</t>
  </si>
  <si>
    <t>Capital Expenditures</t>
  </si>
  <si>
    <t>Intersegment</t>
  </si>
  <si>
    <t>Construction Products Group | Intersegment</t>
  </si>
  <si>
    <t>Construction Products Group | Total</t>
  </si>
  <si>
    <t>Energy Equipment Group | Intersegment</t>
  </si>
  <si>
    <t>Energy Equipment Group | Total</t>
  </si>
  <si>
    <t>Transportation Products Group</t>
  </si>
  <si>
    <t>Transportation Products Group | Intersegment</t>
  </si>
  <si>
    <t>Transportation Products Group | Total</t>
  </si>
  <si>
    <t>All Other</t>
  </si>
  <si>
    <t>All Other | Intersegment</t>
  </si>
  <si>
    <t>All Other | Total</t>
  </si>
  <si>
    <t>Construction aggregates | Construction Products Group</t>
  </si>
  <si>
    <t>Other | Construction Products Group</t>
  </si>
  <si>
    <t>Steel components | Transportation Products Group</t>
  </si>
  <si>
    <t>Eliminations</t>
  </si>
  <si>
    <t>Eliminations | Intersegment</t>
  </si>
  <si>
    <t>Segment Information - Revenues, operating profit, total assets, and long-lived assets for Mexico operations (Details) - USD ($) $ in Millions</t>
  </si>
  <si>
    <t>Revenues from External Customers and Long-Lived Assets [Line Items]</t>
  </si>
  <si>
    <t>Total Assets</t>
  </si>
  <si>
    <t>Mexico:</t>
  </si>
  <si>
    <t>Long-Lived Assets</t>
  </si>
  <si>
    <t>Mexico: | External</t>
  </si>
  <si>
    <t>Mexico: | Intercompany</t>
  </si>
  <si>
    <t>Segment Information - Narrative (Details) - Energy Equipment Group - Customer Concentration Risk</t>
  </si>
  <si>
    <t>Revenue</t>
  </si>
  <si>
    <t>Product Information [Line Items]</t>
  </si>
  <si>
    <t>Concentration Risk, Percentage</t>
  </si>
  <si>
    <t>19.40%</t>
  </si>
  <si>
    <t>22.90%</t>
  </si>
  <si>
    <t>22.40%</t>
  </si>
  <si>
    <t>Accounts Receivable</t>
  </si>
  <si>
    <t>15.30%</t>
  </si>
  <si>
    <t>Property, Plant, and Equipment - Components of property, plant, and equipment (Details) - USD ($) $ in Millions</t>
  </si>
  <si>
    <t>Property, plant and equipment, at cost</t>
  </si>
  <si>
    <t>Less: accumulated depreciation and depletion</t>
  </si>
  <si>
    <t>Depletable land</t>
  </si>
  <si>
    <t>Land</t>
  </si>
  <si>
    <t>Buildings and improvements</t>
  </si>
  <si>
    <t>Machinery and other</t>
  </si>
  <si>
    <t>Construction in progress</t>
  </si>
  <si>
    <t>Includes depletable land of $201.9 million as of December 31, 2018 and $64.9 million as of December 31, 2017.</t>
  </si>
  <si>
    <t>Property, Plant, and Equipment - Narrative (Details) - USD ($) $ in Millions</t>
  </si>
  <si>
    <t>Thereafter</t>
  </si>
  <si>
    <t>Nonoperating plants</t>
  </si>
  <si>
    <t>Goodwill - Goodwill (Details) - USD ($)</t>
  </si>
  <si>
    <t>Goodwill [Line Items]</t>
  </si>
  <si>
    <t>Goodwill, Impairment Loss</t>
  </si>
  <si>
    <t>Debt - Components of debt (Details) - USD ($) $ in Millions</t>
  </si>
  <si>
    <t>Debt Instrument [Line Items]</t>
  </si>
  <si>
    <t>Total debt</t>
  </si>
  <si>
    <t>Line of credit | Revolving credit facility</t>
  </si>
  <si>
    <t>Revolving credit facility</t>
  </si>
  <si>
    <t>Debt - Remaining principal payments under existing debt agreements (Details) $ in Millions</t>
  </si>
  <si>
    <t>Debt - Narrative (Details) - USD ($)</t>
  </si>
  <si>
    <t>Revolving credit facility | Line of credit</t>
  </si>
  <si>
    <t>Credit facility, maximum borrowing capacity</t>
  </si>
  <si>
    <t>Line of credit commitment fee percentage</t>
  </si>
  <si>
    <t>0.20%</t>
  </si>
  <si>
    <t>Credit facility, remaining borrowing capacity</t>
  </si>
  <si>
    <t>Unamortized debt issuance costs</t>
  </si>
  <si>
    <t>Letter of credit | Line of credit</t>
  </si>
  <si>
    <t>Letters of credit outstanding</t>
  </si>
  <si>
    <t>Interest rate hedges | Designated as hedging instrument</t>
  </si>
  <si>
    <t>Derivative, notional amount</t>
  </si>
  <si>
    <t>Derivative fixed interest rate</t>
  </si>
  <si>
    <t>2.71%</t>
  </si>
  <si>
    <t>LIBOR | Revolving credit facility | Line of credit</t>
  </si>
  <si>
    <t>Credit facility, margin on LIBOR interest rate</t>
  </si>
  <si>
    <t>1.25%</t>
  </si>
  <si>
    <t>Other, Net - Summary of other, net (income) expense (Details) - USD ($) $ in Millions</t>
  </si>
  <si>
    <t>Interest income</t>
  </si>
  <si>
    <t>Foreign currency exchange transactions</t>
  </si>
  <si>
    <t>Income Taxes - Components of the provision for income taxes (Details) - USD ($) $ in Millions</t>
  </si>
  <si>
    <t>Current:</t>
  </si>
  <si>
    <t>Federal</t>
  </si>
  <si>
    <t>State</t>
  </si>
  <si>
    <t>Foreign</t>
  </si>
  <si>
    <t>Total current</t>
  </si>
  <si>
    <t>Deferred:</t>
  </si>
  <si>
    <t>Effect of tax cuts and jobs act - Deferred federal</t>
  </si>
  <si>
    <t>Other - Deferred federal</t>
  </si>
  <si>
    <t>Total deferred</t>
  </si>
  <si>
    <t>Provision (benefit) for income taxes</t>
  </si>
  <si>
    <t>Income Taxes - Reconciliation between the statutory U.S. Federal income tax rate and the Company's effective income tax rate (Details)</t>
  </si>
  <si>
    <t>Statutory rate</t>
  </si>
  <si>
    <t>21.00%</t>
  </si>
  <si>
    <t>35.00%</t>
  </si>
  <si>
    <t>State taxes</t>
  </si>
  <si>
    <t>3.10%</t>
  </si>
  <si>
    <t>2.50%</t>
  </si>
  <si>
    <t>1.70%</t>
  </si>
  <si>
    <t>Domestic production activities deduction</t>
  </si>
  <si>
    <t>0.00%</t>
  </si>
  <si>
    <t>(2.10%)</t>
  </si>
  <si>
    <t>2.10%</t>
  </si>
  <si>
    <t>Changes in valuation allowances and reserves</t>
  </si>
  <si>
    <t>(1.20%)</t>
  </si>
  <si>
    <t>1.30%</t>
  </si>
  <si>
    <t>0.70%</t>
  </si>
  <si>
    <t>Changes in tax reserves</t>
  </si>
  <si>
    <t>(1.40%)</t>
  </si>
  <si>
    <t>0.80%</t>
  </si>
  <si>
    <t>0.40%</t>
  </si>
  <si>
    <t>Effect of Tax Cuts and Jobs Act</t>
  </si>
  <si>
    <t>(1.60%)</t>
  </si>
  <si>
    <t>(5.00%)</t>
  </si>
  <si>
    <t>Prior year true ups</t>
  </si>
  <si>
    <t>(0.40%)</t>
  </si>
  <si>
    <t>(2.20%)</t>
  </si>
  <si>
    <t>(0.60%)</t>
  </si>
  <si>
    <t>Foreign adjustments</t>
  </si>
  <si>
    <t>2.40%</t>
  </si>
  <si>
    <t>1.80%</t>
  </si>
  <si>
    <t>2.90%</t>
  </si>
  <si>
    <t>Other, net</t>
  </si>
  <si>
    <t>(1.00%)</t>
  </si>
  <si>
    <t>Effective rate</t>
  </si>
  <si>
    <t>20.30%</t>
  </si>
  <si>
    <t>31.10%</t>
  </si>
  <si>
    <t>37.60%</t>
  </si>
  <si>
    <t>Income Taxes - Components of deferred tax liabilities and assets (Details) - USD ($) $ in Millions</t>
  </si>
  <si>
    <t>Deferred tax liabilities:</t>
  </si>
  <si>
    <t>Total deferred tax liabilities</t>
  </si>
  <si>
    <t>Deferred tax assets:</t>
  </si>
  <si>
    <t>Workers compensation, pensions, and other benefits</t>
  </si>
  <si>
    <t>Warranties and reserves</t>
  </si>
  <si>
    <t>Tax loss carryforwards and credits</t>
  </si>
  <si>
    <t>Inventory</t>
  </si>
  <si>
    <t>Accrued liabilities and other</t>
  </si>
  <si>
    <t>Total deferred tax assets</t>
  </si>
  <si>
    <t>Net deferred tax assets (liabilities) before valuation allowances</t>
  </si>
  <si>
    <t>Valuation allowances</t>
  </si>
  <si>
    <t>Net deferred tax assets (liabilities) before reserve for uncertain tax positions</t>
  </si>
  <si>
    <t>Deferred tax assets included in reserve for uncertain tax positions</t>
  </si>
  <si>
    <t>Adjusted net deferred tax assets (liabilities)</t>
  </si>
  <si>
    <t>Income Taxes - Change in unrecognized tax benefits (Details) - USD ($) $ in Millions</t>
  </si>
  <si>
    <t>Reconciliation of Unrecognized Tax Benefits, Excluding Amounts Pertaining to Examined Tax Returns [Roll Forward]</t>
  </si>
  <si>
    <t>Beginning balance</t>
  </si>
  <si>
    <t>Additions for tax positions related to the current year</t>
  </si>
  <si>
    <t>Additions for tax positions of prior years</t>
  </si>
  <si>
    <t>Reductions for tax positions of prior years</t>
  </si>
  <si>
    <t>Settlements</t>
  </si>
  <si>
    <t>Expiration of statute of limitations</t>
  </si>
  <si>
    <t>Ending balance</t>
  </si>
  <si>
    <t>Income Taxes - Narrative (Details) - USD ($) $ in Millions</t>
  </si>
  <si>
    <t>Income Tax Contingency [Line Items]</t>
  </si>
  <si>
    <t>Income before income taxes for U.S. operations</t>
  </si>
  <si>
    <t>Income before income taxes for foreign operations</t>
  </si>
  <si>
    <t>Net operating loss carryforwards - domestic</t>
  </si>
  <si>
    <t>Net operating loss carryforwards - foreign</t>
  </si>
  <si>
    <t>Remaining state loss carryforwards</t>
  </si>
  <si>
    <t>Reduction in tax positions of prior years</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Settlement with taxing authority and lapse in statute of limitations</t>
  </si>
  <si>
    <t>Reasonably possible decrease in unrecognized federal and state tax benefits within twelve months</t>
  </si>
  <si>
    <t>Employee Retirement Plans - Details of the multiemployer plan (Details) - USD ($) $ in Millions</t>
  </si>
  <si>
    <t>Multiemployer Plans [Line Items]</t>
  </si>
  <si>
    <t>Multiemployer plan contributions</t>
  </si>
  <si>
    <t>Boilermaker-Blacksmith National Pension Trust</t>
  </si>
  <si>
    <t>Employer Identification Number</t>
  </si>
  <si>
    <t>PPA Zone Status</t>
  </si>
  <si>
    <t>Yellow</t>
  </si>
  <si>
    <t>Financial improvement plan status</t>
  </si>
  <si>
    <t>Implemented</t>
  </si>
  <si>
    <t>Surcharge imposed</t>
  </si>
  <si>
    <t>Expiration date of collective bargaining agreement</t>
  </si>
  <si>
    <t>Jun. 30,
		2019</t>
  </si>
  <si>
    <t>Employee Retirement Plans - Narrative (Details) - USD ($) $ in Millions</t>
  </si>
  <si>
    <t>Schedule of Benefit Plans Disclosures [Line Items]</t>
  </si>
  <si>
    <t>Employee retirement plan expense</t>
  </si>
  <si>
    <t>Plan assets</t>
  </si>
  <si>
    <t>Projected benefit obligation</t>
  </si>
  <si>
    <t>Expected employer contributions to 401(k) plans and Supplemental Profit Sharing Plan next year, including amount funded by Former Parent</t>
  </si>
  <si>
    <t>Expected employer contributions to 401(k) plans and Supplemental Profit Sharing Plan next year</t>
  </si>
  <si>
    <t>Multiemployer plan, expected contributions in following year</t>
  </si>
  <si>
    <t>Company contributions to the Profit Sharing Plan as a percentage of eligible compensation based on service</t>
  </si>
  <si>
    <t>Company's contributions to multiemployer plan as a percentage of total contributions (less than)</t>
  </si>
  <si>
    <t>5.00%</t>
  </si>
  <si>
    <t>3.00%</t>
  </si>
  <si>
    <t>Funded status of plan</t>
  </si>
  <si>
    <t>Accumulated Other Comprehensive Loss - Changes in accumulated other comprehensive loss (Details) - USD ($) $ in Millions</t>
  </si>
  <si>
    <t>AOCI Including Portion Attributable to Noncontrolling Interest, Net of Tax [Roll Forward]</t>
  </si>
  <si>
    <t>Other comprehensive income (loss), net of tax, before reclassifications</t>
  </si>
  <si>
    <t>Amounts reclassified from accumulated other comprehensive loss, net of tax</t>
  </si>
  <si>
    <t>Amounts reclassified from accumulated other comprehensive loss, tax benefit</t>
  </si>
  <si>
    <t>AOCI Attributable to Parent</t>
  </si>
  <si>
    <t>Currency translation adjustments</t>
  </si>
  <si>
    <t>Unrealized loss on derivative financial instruments</t>
  </si>
  <si>
    <t>Stock-Based Compensation - Schedule of restricted stock activity (Details) - Restricted share awards</t>
  </si>
  <si>
    <t>2 Months Ended</t>
  </si>
  <si>
    <t>Dec. 31, 2018$ / sharesshares</t>
  </si>
  <si>
    <t>Share-based Compensation Arrangement by Share-based Payment Award, Equity Instruments Other than Options, Nonvested, Weighted Average Grant Date Fair Value [Roll Forward]</t>
  </si>
  <si>
    <t>Weighted Average Grant-Date Fair Value per Award, Equity awards outstanding, Beginning balance (in dollars per share) | $ / shares</t>
  </si>
  <si>
    <t>Weighted Average Grant-Date Fair Value per Award, Granted (in dollars per share) | $ / shares</t>
  </si>
  <si>
    <t>Weighted Average Grant-Date Fair Value per Award, Vested (in dollars per share) | $ / shares</t>
  </si>
  <si>
    <t>Weighted Average Grant-Date Fair Value per Award, Forfeited (in dollars per share) | $ / shares</t>
  </si>
  <si>
    <t>Weighted Average Grant-Date Fair Value per Award, Equity awards outstanding, Ending balance (in dollars per share) | $ / shares</t>
  </si>
  <si>
    <t>Trinity Equity Awards Held by Arcosa Employees</t>
  </si>
  <si>
    <t>Share-based Compensation Arrangement by Share-based Payment Award, Equity Instruments Other than Options, Nonvested, Number of Shares [Roll Forward]</t>
  </si>
  <si>
    <t>Number of Equity Awards, Restricted share awards outstanding, Beginning balance (in shares)</t>
  </si>
  <si>
    <t>Number of Equity Awards, Granted (in shares)</t>
  </si>
  <si>
    <t>Number of Equity Awards, Vested (in shares)</t>
  </si>
  <si>
    <t>Number of Equity Awards, Forfeited (in shares)</t>
  </si>
  <si>
    <t>Number of Equity Share Awards, Restricted share awards outstanding, Ending balance (in shares)</t>
  </si>
  <si>
    <t>Arcosa Equity Awards Held by Arcosa Employees</t>
  </si>
  <si>
    <t>Stock-Based Compensation - Narrative (Details) - USD ($) $ in Millions</t>
  </si>
  <si>
    <t>Share-based Compensation Arrangement by Share-based Payment Award [Line Items]</t>
  </si>
  <si>
    <t>Shares of common stock provided for awarding by the Plan (in shares)</t>
  </si>
  <si>
    <t>Number of shares available for issuance (in shares)</t>
  </si>
  <si>
    <t>Income tax benefit related to stock-based compensation expense</t>
  </si>
  <si>
    <t>Restricted share awards</t>
  </si>
  <si>
    <t>Unrecognized compensation expense related to restricted share awards</t>
  </si>
  <si>
    <t>Weighted average recognition period</t>
  </si>
  <si>
    <t>5 years 2 months</t>
  </si>
  <si>
    <t>Restricted stock | Minimum</t>
  </si>
  <si>
    <t>Award vesting period</t>
  </si>
  <si>
    <t>Restricted stock | Maximum</t>
  </si>
  <si>
    <t>15 years</t>
  </si>
  <si>
    <t>Performance units | Minimum</t>
  </si>
  <si>
    <t>Percentage of target grant potentially issuable depending on achievement of certain specified goals</t>
  </si>
  <si>
    <t>Performance units | Maximum</t>
  </si>
  <si>
    <t>200.00%</t>
  </si>
  <si>
    <t>Earnings Per Common Share - Computation of basic and diluted earnings per share (Details) - USD ($) $ / shares in Units, shares in Millions, $ in Millions</t>
  </si>
  <si>
    <t>Total weighted average restricted shares and antidilutive stock options</t>
  </si>
  <si>
    <t>Earnings Per Share Reconciliation [Abstract]</t>
  </si>
  <si>
    <t>Unvested restricted share participation</t>
  </si>
  <si>
    <t>Net income – basic</t>
  </si>
  <si>
    <t>Net income - basic (shares)</t>
  </si>
  <si>
    <t>Net income - basic (EPS)</t>
  </si>
  <si>
    <t>Effect of dilutive securities:</t>
  </si>
  <si>
    <t>Nonparticipating unvested restricted shares</t>
  </si>
  <si>
    <t>Nonparticipating unvested restricted shares (shares)</t>
  </si>
  <si>
    <t>Net income – diluted</t>
  </si>
  <si>
    <t>Net income - diluted (shares)</t>
  </si>
  <si>
    <t>Net income - diluted (EPS)</t>
  </si>
  <si>
    <t>Commitments and Contingencies - Narrative (Details) $ in Millions</t>
  </si>
  <si>
    <t>Loss Contingencies [Line Items]</t>
  </si>
  <si>
    <t>Non-cancelable purchase obligations</t>
  </si>
  <si>
    <t>Total accrual</t>
  </si>
  <si>
    <t>Environmental matters</t>
  </si>
  <si>
    <t>Range of reasonably possible losses</t>
  </si>
  <si>
    <t>Selected Quarterly Financial Data (Unaudited) - Selected Quarterly Financial Data (Unaudited) (Details) - USD ($) $ / shares in Units,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3944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48634054</v>
      </c>
    </row>
    <row r="14" spans="1:4">
      <c r="A14" s="4" t="s">
        <v>23</v>
      </c>
      <c r="B14" s="4" t="s">
        <v>24</v>
      </c>
    </row>
    <row r="15" spans="1:4">
      <c r="A15" s="4" t="s">
        <v>25</v>
      </c>
      <c r="B15" s="4" t="s">
        <v>24</v>
      </c>
    </row>
    <row r="16" spans="1:4">
      <c r="A16" s="4" t="s">
        <v>26</v>
      </c>
      <c r="B16" s="4" t="s">
        <v>27</v>
      </c>
    </row>
    <row r="17" spans="1:4">
      <c r="A17" s="4" t="s">
        <v>28</v>
      </c>
      <c r="B17" s="4" t="s">
        <v>14</v>
      </c>
    </row>
    <row r="18" spans="1:4">
      <c r="A18" s="4" t="s">
        <v>29</v>
      </c>
      <c r="B18" s="4" t="s">
        <v>14</v>
      </c>
    </row>
    <row r="19" spans="1:4">
      <c r="A19" s="4" t="s">
        <v>30</v>
      </c>
      <c r="B19" s="4" t="s">
        <v>14</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6</v>
      </c>
      <c r="B1" s="2" t="s">
        <v>2</v>
      </c>
      <c r="C1" s="2" t="s">
        <v>177</v>
      </c>
    </row>
    <row r="2" spans="1:3">
      <c r="A2" s="3" t="s">
        <v>178</v>
      </c>
    </row>
    <row r="3" spans="1:3">
      <c r="A3" s="4" t="s">
        <v>179</v>
      </c>
      <c r="B3" s="9" t="n">
        <v>0.01</v>
      </c>
      <c r="C3" s="9"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195</v>
      </c>
    </row>
    <row r="4" spans="1:2">
      <c r="A4" s="4" t="s">
        <v>8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197</v>
      </c>
    </row>
    <row r="4" spans="1:2">
      <c r="A4" s="4" t="s">
        <v>93</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7" t="n">
        <v>1460.4</v>
      </c>
      <c r="D4" s="7" t="n">
        <v>1462.4</v>
      </c>
      <c r="E4" s="6" t="n">
        <v>1704</v>
      </c>
    </row>
    <row r="5" spans="1:5">
      <c r="A5" s="3" t="s">
        <v>37</v>
      </c>
    </row>
    <row r="6" spans="1:5">
      <c r="A6" s="4" t="s">
        <v>38</v>
      </c>
      <c r="C6" s="8" t="n">
        <v>1188.4</v>
      </c>
      <c r="D6" s="8" t="n">
        <v>1167.7</v>
      </c>
      <c r="E6" s="8" t="n">
        <v>1355.9</v>
      </c>
    </row>
    <row r="7" spans="1:5">
      <c r="A7" s="4" t="s">
        <v>39</v>
      </c>
      <c r="C7" s="8" t="n">
        <v>153.9</v>
      </c>
      <c r="D7" s="5" t="n">
        <v>163</v>
      </c>
      <c r="E7" s="8" t="n">
        <v>147.3</v>
      </c>
    </row>
    <row r="8" spans="1:5">
      <c r="A8" s="4" t="s">
        <v>40</v>
      </c>
      <c r="C8" s="8" t="n">
        <v>23.2</v>
      </c>
      <c r="D8" s="5" t="n">
        <v>0</v>
      </c>
      <c r="E8" s="5" t="n">
        <v>0</v>
      </c>
    </row>
    <row r="9" spans="1:5">
      <c r="A9" s="4" t="s">
        <v>41</v>
      </c>
      <c r="C9" s="8" t="n">
        <v>1365.5</v>
      </c>
      <c r="D9" s="8" t="n">
        <v>1330.7</v>
      </c>
      <c r="E9" s="8" t="n">
        <v>1503.2</v>
      </c>
    </row>
    <row r="10" spans="1:5">
      <c r="A10" s="4" t="s">
        <v>42</v>
      </c>
      <c r="C10" s="8" t="n">
        <v>94.90000000000001</v>
      </c>
      <c r="D10" s="8" t="n">
        <v>131.7</v>
      </c>
      <c r="E10" s="8" t="n">
        <v>200.8</v>
      </c>
    </row>
    <row r="11" spans="1:5">
      <c r="A11" s="4" t="s">
        <v>43</v>
      </c>
      <c r="C11" s="8" t="n">
        <v>0.9</v>
      </c>
      <c r="D11" s="5" t="n">
        <v>0</v>
      </c>
      <c r="E11" s="5" t="n">
        <v>0</v>
      </c>
    </row>
    <row r="12" spans="1:5">
      <c r="A12" s="4" t="s">
        <v>44</v>
      </c>
      <c r="C12" s="5" t="n">
        <v>-1</v>
      </c>
      <c r="D12" s="8" t="n">
        <v>1.6</v>
      </c>
      <c r="E12" s="8" t="n">
        <v>3.6</v>
      </c>
    </row>
    <row r="13" spans="1:5">
      <c r="A13" s="4" t="s">
        <v>45</v>
      </c>
      <c r="C13" s="8" t="n">
        <v>-0.1</v>
      </c>
      <c r="D13" s="8" t="n">
        <v>1.6</v>
      </c>
      <c r="E13" s="8" t="n">
        <v>3.6</v>
      </c>
    </row>
    <row r="14" spans="1:5">
      <c r="A14" s="4" t="s">
        <v>46</v>
      </c>
      <c r="C14" s="5" t="n">
        <v>95</v>
      </c>
      <c r="D14" s="8" t="n">
        <v>130.1</v>
      </c>
      <c r="E14" s="8" t="n">
        <v>197.2</v>
      </c>
    </row>
    <row r="15" spans="1:5">
      <c r="A15" s="3" t="s">
        <v>47</v>
      </c>
    </row>
    <row r="16" spans="1:5">
      <c r="A16" s="4" t="s">
        <v>48</v>
      </c>
      <c r="C16" s="8" t="n">
        <v>-3.1</v>
      </c>
      <c r="D16" s="8" t="n">
        <v>30.1</v>
      </c>
      <c r="E16" s="8" t="n">
        <v>51.1</v>
      </c>
    </row>
    <row r="17" spans="1:5">
      <c r="A17" s="4" t="s">
        <v>49</v>
      </c>
      <c r="C17" s="8" t="n">
        <v>22.4</v>
      </c>
      <c r="D17" s="8" t="n">
        <v>10.3</v>
      </c>
      <c r="E17" s="8" t="n">
        <v>23.1</v>
      </c>
    </row>
    <row r="18" spans="1:5">
      <c r="A18" s="4" t="s">
        <v>50</v>
      </c>
      <c r="C18" s="8" t="n">
        <v>19.3</v>
      </c>
      <c r="D18" s="8" t="n">
        <v>40.4</v>
      </c>
      <c r="E18" s="8" t="n">
        <v>74.2</v>
      </c>
    </row>
    <row r="19" spans="1:5">
      <c r="A19" s="4" t="s">
        <v>51</v>
      </c>
      <c r="C19" s="7" t="n">
        <v>75.7</v>
      </c>
      <c r="D19" s="7" t="n">
        <v>89.7</v>
      </c>
      <c r="E19" s="6" t="n">
        <v>123</v>
      </c>
    </row>
    <row r="20" spans="1:5">
      <c r="A20" s="3" t="s">
        <v>52</v>
      </c>
    </row>
    <row r="21" spans="1:5">
      <c r="A21" s="4" t="s">
        <v>53</v>
      </c>
      <c r="C21" s="9" t="n">
        <v>1.55</v>
      </c>
      <c r="D21" s="9" t="n">
        <v>1.84</v>
      </c>
      <c r="E21" s="9" t="n">
        <v>2.52</v>
      </c>
    </row>
    <row r="22" spans="1:5">
      <c r="A22" s="4" t="s">
        <v>54</v>
      </c>
      <c r="C22" s="9" t="n">
        <v>1.54</v>
      </c>
      <c r="D22" s="9" t="n">
        <v>1.84</v>
      </c>
      <c r="E22" s="9" t="n">
        <v>2.52</v>
      </c>
    </row>
    <row r="23" spans="1:5">
      <c r="A23" s="3" t="s">
        <v>55</v>
      </c>
    </row>
    <row r="24" spans="1:5">
      <c r="A24" s="4" t="s">
        <v>56</v>
      </c>
      <c r="B24" s="4" t="s">
        <v>57</v>
      </c>
      <c r="C24" s="8" t="n">
        <v>48.8</v>
      </c>
      <c r="D24" s="8" t="n">
        <v>48.8</v>
      </c>
      <c r="E24" s="8" t="n">
        <v>48.8</v>
      </c>
    </row>
    <row r="25" spans="1:5">
      <c r="A25" s="4" t="s">
        <v>58</v>
      </c>
      <c r="B25" s="4" t="s">
        <v>57</v>
      </c>
      <c r="C25" s="8" t="n">
        <v>48.9</v>
      </c>
      <c r="D25" s="8" t="n">
        <v>48.8</v>
      </c>
      <c r="E25" s="8" t="n">
        <v>48.8</v>
      </c>
    </row>
    <row r="26" spans="1:5">
      <c r="A26" s="4" t="s">
        <v>59</v>
      </c>
      <c r="C26" s="9" t="n">
        <v>0.05</v>
      </c>
      <c r="D26" s="6" t="n">
        <v>0</v>
      </c>
      <c r="E26" s="6" t="n">
        <v>0</v>
      </c>
    </row>
    <row r="27" spans="1:5"/>
    <row r="28" spans="1:5">
      <c r="A28" s="4" t="s">
        <v>57</v>
      </c>
      <c r="B28" s="4" t="s">
        <v>60</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208</v>
      </c>
    </row>
    <row r="4" spans="1:2">
      <c r="A4" s="4" t="s">
        <v>155</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02</v>
      </c>
      <c r="B8" s="4" t="s">
        <v>231</v>
      </c>
    </row>
    <row r="9" spans="1:2">
      <c r="A9" s="4" t="s">
        <v>232</v>
      </c>
      <c r="B9" s="4" t="s">
        <v>233</v>
      </c>
    </row>
    <row r="10" spans="1:2">
      <c r="A10" s="4" t="s">
        <v>234</v>
      </c>
      <c r="B10" s="4" t="s">
        <v>235</v>
      </c>
    </row>
    <row r="11" spans="1:2">
      <c r="A11" s="4" t="s">
        <v>236</v>
      </c>
      <c r="B11" s="4" t="s">
        <v>237</v>
      </c>
    </row>
    <row r="12" spans="1:2">
      <c r="A12" s="4" t="s">
        <v>192</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51</v>
      </c>
      <c r="B4" s="7" t="n">
        <v>75.7</v>
      </c>
      <c r="C4" s="7" t="n">
        <v>89.7</v>
      </c>
      <c r="D4" s="6" t="n">
        <v>123</v>
      </c>
    </row>
    <row r="5" spans="1:4">
      <c r="A5" s="3" t="s">
        <v>63</v>
      </c>
    </row>
    <row r="6" spans="1:4">
      <c r="A6" s="4" t="s">
        <v>64</v>
      </c>
      <c r="B6" s="8" t="n">
        <v>-0.9</v>
      </c>
      <c r="C6" s="5" t="n">
        <v>0</v>
      </c>
      <c r="D6" s="5" t="n">
        <v>0</v>
      </c>
    </row>
    <row r="7" spans="1:4">
      <c r="A7" s="3" t="s">
        <v>65</v>
      </c>
    </row>
    <row r="8" spans="1:4">
      <c r="A8" s="4" t="s">
        <v>64</v>
      </c>
      <c r="B8" s="5" t="n">
        <v>0</v>
      </c>
      <c r="C8" s="8" t="n">
        <v>-1.4</v>
      </c>
      <c r="D8" s="8" t="n">
        <v>-0.1</v>
      </c>
    </row>
    <row r="9" spans="1:4">
      <c r="A9" s="4" t="s">
        <v>66</v>
      </c>
      <c r="B9" s="5" t="n">
        <v>3</v>
      </c>
      <c r="C9" s="5" t="n">
        <v>0</v>
      </c>
      <c r="D9" s="5" t="n">
        <v>0</v>
      </c>
    </row>
    <row r="10" spans="1:4">
      <c r="A10" s="4" t="s">
        <v>67</v>
      </c>
      <c r="B10" s="8" t="n">
        <v>2.1</v>
      </c>
      <c r="C10" s="8" t="n">
        <v>-1.4</v>
      </c>
      <c r="D10" s="8" t="n">
        <v>-0.1</v>
      </c>
    </row>
    <row r="11" spans="1:4">
      <c r="A11" s="4" t="s">
        <v>68</v>
      </c>
      <c r="B11" s="7" t="n">
        <v>77.8</v>
      </c>
      <c r="C11" s="7" t="n">
        <v>88.3</v>
      </c>
      <c r="D11" s="7" t="n">
        <v>1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62</v>
      </c>
    </row>
    <row r="4" spans="1:4">
      <c r="A4" s="4" t="s">
        <v>70</v>
      </c>
      <c r="B4" s="7" t="n">
        <v>-0.3</v>
      </c>
      <c r="C4" s="6" t="n">
        <v>0</v>
      </c>
      <c r="D4" s="6" t="n">
        <v>0</v>
      </c>
    </row>
    <row r="5" spans="1:4">
      <c r="A5" s="4" t="s">
        <v>70</v>
      </c>
      <c r="B5" s="8" t="n">
        <v>-0.3</v>
      </c>
      <c r="C5" s="5" t="n">
        <v>0</v>
      </c>
      <c r="D5" s="5" t="n">
        <v>0</v>
      </c>
    </row>
    <row r="6" spans="1:4">
      <c r="A6" s="4" t="s">
        <v>71</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9</v>
      </c>
      <c r="B1" s="2" t="s">
        <v>320</v>
      </c>
      <c r="C1" s="2" t="s">
        <v>1</v>
      </c>
    </row>
    <row r="2" spans="1:4">
      <c r="B2" s="2" t="s">
        <v>321</v>
      </c>
      <c r="C2" s="2" t="s">
        <v>33</v>
      </c>
      <c r="D2" s="2" t="s">
        <v>34</v>
      </c>
    </row>
    <row r="3" spans="1:4">
      <c r="A3" s="4" t="s">
        <v>322</v>
      </c>
    </row>
    <row r="4" spans="1:4">
      <c r="A4" s="4" t="s">
        <v>323</v>
      </c>
      <c r="B4" s="6" t="n">
        <v>26</v>
      </c>
      <c r="C4" s="7" t="n">
        <v>39.3</v>
      </c>
      <c r="D4" s="7" t="n">
        <v>31.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4</v>
      </c>
      <c r="E2" s="2" t="s">
        <v>327</v>
      </c>
      <c r="F2" s="2" t="s">
        <v>33</v>
      </c>
      <c r="G2" s="2" t="s">
        <v>328</v>
      </c>
      <c r="H2" s="2" t="s">
        <v>329</v>
      </c>
      <c r="I2" s="2" t="s">
        <v>330</v>
      </c>
      <c r="J2" s="2" t="s">
        <v>2</v>
      </c>
      <c r="K2" s="2" t="s">
        <v>33</v>
      </c>
      <c r="L2" s="2" t="s">
        <v>34</v>
      </c>
    </row>
    <row r="3" spans="1:12">
      <c r="A3" s="4" t="s">
        <v>331</v>
      </c>
      <c r="B3" s="7" t="n">
        <v>374.4</v>
      </c>
      <c r="C3" s="7" t="n">
        <v>378.6</v>
      </c>
      <c r="D3" s="6" t="n">
        <v>353</v>
      </c>
      <c r="E3" s="7" t="n">
        <v>354.4</v>
      </c>
      <c r="F3" s="7" t="n">
        <v>347.5</v>
      </c>
      <c r="G3" s="7" t="n">
        <v>365.9</v>
      </c>
      <c r="H3" s="7" t="n">
        <v>352.7</v>
      </c>
      <c r="I3" s="7" t="n">
        <v>396.3</v>
      </c>
      <c r="J3" s="7" t="n">
        <v>1460.4</v>
      </c>
      <c r="K3" s="7" t="n">
        <v>1462.4</v>
      </c>
      <c r="L3" s="6" t="n">
        <v>1704</v>
      </c>
    </row>
    <row r="4" spans="1:12">
      <c r="A4" s="4" t="s">
        <v>332</v>
      </c>
    </row>
    <row r="5" spans="1:12">
      <c r="A5" s="4" t="s">
        <v>331</v>
      </c>
      <c r="J5" s="8" t="n">
        <v>160.3</v>
      </c>
      <c r="K5" s="8" t="n">
        <v>148.3</v>
      </c>
      <c r="L5" s="8" t="n">
        <v>187.2</v>
      </c>
    </row>
    <row r="6" spans="1:12">
      <c r="A6" s="4" t="s">
        <v>333</v>
      </c>
      <c r="J6" s="7" t="n">
        <v>44.5</v>
      </c>
      <c r="K6" s="7" t="n">
        <v>53.2</v>
      </c>
      <c r="L6" s="7" t="n">
        <v>44.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177</v>
      </c>
      <c r="D2" s="2" t="s">
        <v>33</v>
      </c>
    </row>
    <row r="3" spans="1:4">
      <c r="A3" s="3" t="s">
        <v>335</v>
      </c>
    </row>
    <row r="4" spans="1:4">
      <c r="A4" s="4" t="s">
        <v>336</v>
      </c>
      <c r="B4" s="6" t="n">
        <v>50000000</v>
      </c>
    </row>
    <row r="5" spans="1:4">
      <c r="A5" s="4" t="s">
        <v>337</v>
      </c>
      <c r="B5" s="5" t="n">
        <v>124272</v>
      </c>
    </row>
    <row r="6" spans="1:4">
      <c r="A6" s="4" t="s">
        <v>338</v>
      </c>
      <c r="B6" s="6" t="n">
        <v>3000000</v>
      </c>
    </row>
    <row r="7" spans="1:4">
      <c r="A7" s="4" t="s">
        <v>109</v>
      </c>
      <c r="B7" s="5" t="n">
        <v>200000000</v>
      </c>
      <c r="C7" s="5" t="n">
        <v>200000000</v>
      </c>
      <c r="D7" s="5" t="n">
        <v>0</v>
      </c>
    </row>
    <row r="8" spans="1:4">
      <c r="A8" s="4" t="s">
        <v>179</v>
      </c>
      <c r="B8" s="9" t="n">
        <v>0.01</v>
      </c>
      <c r="C8" s="9"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341</v>
      </c>
    </row>
    <row r="3" spans="1:2">
      <c r="A3" s="3" t="s">
        <v>342</v>
      </c>
    </row>
    <row r="4" spans="1:2">
      <c r="A4" s="4" t="s">
        <v>343</v>
      </c>
      <c r="B4" s="7" t="n">
        <v>633.1</v>
      </c>
    </row>
    <row r="5" spans="1:2">
      <c r="A5" s="4" t="s">
        <v>344</v>
      </c>
      <c r="B5" s="4" t="s">
        <v>345</v>
      </c>
    </row>
    <row r="6" spans="1:2">
      <c r="A6" s="4" t="s">
        <v>346</v>
      </c>
    </row>
    <row r="7" spans="1:2">
      <c r="A7" s="3" t="s">
        <v>342</v>
      </c>
    </row>
    <row r="8" spans="1:2">
      <c r="A8" s="4" t="s">
        <v>343</v>
      </c>
      <c r="B8" s="7" t="n">
        <v>55.1</v>
      </c>
    </row>
    <row r="9" spans="1:2">
      <c r="A9" s="4" t="s">
        <v>344</v>
      </c>
      <c r="B9" s="4" t="s">
        <v>347</v>
      </c>
    </row>
    <row r="10" spans="1:2">
      <c r="A10" s="4" t="s">
        <v>348</v>
      </c>
    </row>
    <row r="11" spans="1:2">
      <c r="A11" s="3" t="s">
        <v>342</v>
      </c>
    </row>
    <row r="12" spans="1:2">
      <c r="A12" s="4" t="s">
        <v>343</v>
      </c>
      <c r="B12" s="7" t="n">
        <v>230.5</v>
      </c>
    </row>
    <row r="13" spans="1:2">
      <c r="A13" s="4" t="s">
        <v>344</v>
      </c>
      <c r="B13" s="4" t="s">
        <v>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40</v>
      </c>
    </row>
    <row r="3" spans="1:2">
      <c r="A3" s="3" t="s">
        <v>181</v>
      </c>
    </row>
    <row r="4" spans="1:2">
      <c r="A4" s="4" t="s">
        <v>351</v>
      </c>
      <c r="B4" s="7" t="n">
        <v>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row r="15" spans="1:2">
      <c r="A15" s="4" t="s">
        <v>363</v>
      </c>
    </row>
    <row r="16" spans="1:2">
      <c r="A16" s="3" t="s">
        <v>354</v>
      </c>
    </row>
    <row r="17" spans="1:2">
      <c r="A17" s="4" t="s">
        <v>355</v>
      </c>
      <c r="B17" s="4" t="s">
        <v>364</v>
      </c>
    </row>
    <row r="18" spans="1:2">
      <c r="A18" s="4" t="s">
        <v>365</v>
      </c>
    </row>
    <row r="19" spans="1:2">
      <c r="A19" s="3" t="s">
        <v>354</v>
      </c>
    </row>
    <row r="20" spans="1:2">
      <c r="A20" s="4" t="s">
        <v>355</v>
      </c>
      <c r="B20" s="4" t="s">
        <v>362</v>
      </c>
    </row>
    <row r="21" spans="1:2">
      <c r="A21" s="4" t="s">
        <v>366</v>
      </c>
    </row>
    <row r="22" spans="1:2">
      <c r="A22" s="3" t="s">
        <v>354</v>
      </c>
    </row>
    <row r="23" spans="1:2">
      <c r="A23" s="4" t="s">
        <v>355</v>
      </c>
      <c r="B23"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3</v>
      </c>
    </row>
    <row r="3" spans="1:3">
      <c r="A3" s="3" t="s">
        <v>181</v>
      </c>
    </row>
    <row r="4" spans="1:3">
      <c r="A4" s="4" t="s">
        <v>369</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3</v>
      </c>
      <c r="D2" s="2" t="s">
        <v>34</v>
      </c>
    </row>
    <row r="3" spans="1:4">
      <c r="A3" s="3" t="s">
        <v>371</v>
      </c>
    </row>
    <row r="4" spans="1:4">
      <c r="A4" s="4" t="s">
        <v>372</v>
      </c>
      <c r="B4" s="6" t="n">
        <v>0</v>
      </c>
      <c r="C4" s="6" t="n">
        <v>0</v>
      </c>
    </row>
    <row r="5" spans="1:4">
      <c r="A5" s="4" t="s">
        <v>373</v>
      </c>
      <c r="B5" s="5" t="n">
        <v>55200000</v>
      </c>
      <c r="C5" s="5" t="n">
        <v>64400000</v>
      </c>
    </row>
    <row r="6" spans="1:4">
      <c r="A6" s="4" t="s">
        <v>374</v>
      </c>
      <c r="B6" s="5" t="n">
        <v>34100000</v>
      </c>
    </row>
    <row r="7" spans="1:4">
      <c r="A7" s="4" t="s">
        <v>375</v>
      </c>
      <c r="B7" s="5" t="n">
        <v>44600000</v>
      </c>
      <c r="C7" s="5" t="n">
        <v>55000000</v>
      </c>
    </row>
    <row r="8" spans="1:4">
      <c r="A8" s="4" t="s">
        <v>376</v>
      </c>
      <c r="B8" s="6" t="n">
        <v>4700000</v>
      </c>
      <c r="C8" s="6" t="n">
        <v>5000000</v>
      </c>
      <c r="D8" s="6" t="n">
        <v>5300000</v>
      </c>
    </row>
    <row r="9" spans="1:4">
      <c r="A9" s="4" t="s">
        <v>377</v>
      </c>
    </row>
    <row r="10" spans="1:4">
      <c r="A10" s="3" t="s">
        <v>371</v>
      </c>
    </row>
    <row r="11" spans="1:4">
      <c r="A11" s="4" t="s">
        <v>378</v>
      </c>
      <c r="B11" s="4" t="s">
        <v>379</v>
      </c>
    </row>
    <row r="12" spans="1:4">
      <c r="A12" s="4" t="s">
        <v>380</v>
      </c>
    </row>
    <row r="13" spans="1:4">
      <c r="A13" s="3" t="s">
        <v>371</v>
      </c>
    </row>
    <row r="14" spans="1:4">
      <c r="A14" s="4" t="s">
        <v>378</v>
      </c>
      <c r="B14" s="4" t="s">
        <v>3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3</v>
      </c>
    </row>
    <row r="3" spans="1:3">
      <c r="A3" s="3" t="s">
        <v>383</v>
      </c>
    </row>
    <row r="4" spans="1:3">
      <c r="A4" s="4" t="s">
        <v>384</v>
      </c>
      <c r="B4" s="7" t="n">
        <v>2.9</v>
      </c>
      <c r="C4" s="7" t="n">
        <v>2.6</v>
      </c>
    </row>
    <row r="5" spans="1:3">
      <c r="A5" s="4" t="s">
        <v>377</v>
      </c>
    </row>
    <row r="6" spans="1:3">
      <c r="A6" s="3" t="s">
        <v>383</v>
      </c>
    </row>
    <row r="7" spans="1:3">
      <c r="A7" s="4" t="s">
        <v>385</v>
      </c>
      <c r="B7" s="4" t="s">
        <v>379</v>
      </c>
    </row>
    <row r="8" spans="1:3">
      <c r="A8" s="4" t="s">
        <v>380</v>
      </c>
    </row>
    <row r="9" spans="1:3">
      <c r="A9" s="3" t="s">
        <v>383</v>
      </c>
    </row>
    <row r="10" spans="1:3">
      <c r="A10" s="4" t="s">
        <v>385</v>
      </c>
      <c r="B10"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2</v>
      </c>
      <c r="B1" s="2" t="s">
        <v>2</v>
      </c>
      <c r="D1" s="2" t="s">
        <v>33</v>
      </c>
    </row>
    <row r="2" spans="1:4">
      <c r="A2" s="3" t="s">
        <v>73</v>
      </c>
    </row>
    <row r="3" spans="1:4">
      <c r="A3" s="4" t="s">
        <v>74</v>
      </c>
      <c r="B3" s="7" t="n">
        <v>99.40000000000001</v>
      </c>
      <c r="D3" s="7" t="n">
        <v>6.8</v>
      </c>
    </row>
    <row r="4" spans="1:4">
      <c r="A4" s="4" t="s">
        <v>75</v>
      </c>
      <c r="B4" s="8" t="n">
        <v>291.4</v>
      </c>
      <c r="C4" s="4" t="s">
        <v>57</v>
      </c>
      <c r="D4" s="8" t="n">
        <v>165.3</v>
      </c>
    </row>
    <row r="5" spans="1:4">
      <c r="A5" s="3" t="s">
        <v>76</v>
      </c>
    </row>
    <row r="6" spans="1:4">
      <c r="A6" s="4" t="s">
        <v>77</v>
      </c>
      <c r="B6" s="8" t="n">
        <v>128.4</v>
      </c>
      <c r="D6" s="8" t="n">
        <v>91.3</v>
      </c>
    </row>
    <row r="7" spans="1:4">
      <c r="A7" s="4" t="s">
        <v>78</v>
      </c>
      <c r="B7" s="8" t="n">
        <v>33.3</v>
      </c>
      <c r="D7" s="8" t="n">
        <v>47.2</v>
      </c>
    </row>
    <row r="8" spans="1:4">
      <c r="A8" s="4" t="s">
        <v>79</v>
      </c>
      <c r="B8" s="8" t="n">
        <v>90.8</v>
      </c>
      <c r="D8" s="8" t="n">
        <v>108.3</v>
      </c>
    </row>
    <row r="9" spans="1:4">
      <c r="A9" s="4" t="s">
        <v>80</v>
      </c>
      <c r="B9" s="8" t="n">
        <v>252.5</v>
      </c>
      <c r="D9" s="8" t="n">
        <v>246.8</v>
      </c>
    </row>
    <row r="10" spans="1:4">
      <c r="A10" s="4" t="s">
        <v>81</v>
      </c>
      <c r="B10" s="8" t="n">
        <v>23.7</v>
      </c>
      <c r="D10" s="8" t="n">
        <v>9.9</v>
      </c>
    </row>
    <row r="11" spans="1:4">
      <c r="A11" s="4" t="s">
        <v>82</v>
      </c>
      <c r="B11" s="5" t="n">
        <v>667</v>
      </c>
      <c r="D11" s="8" t="n">
        <v>428.8</v>
      </c>
    </row>
    <row r="12" spans="1:4">
      <c r="A12" s="4" t="s">
        <v>83</v>
      </c>
      <c r="B12" s="5" t="n">
        <v>803</v>
      </c>
      <c r="D12" s="8" t="n">
        <v>583.1</v>
      </c>
    </row>
    <row r="13" spans="1:4">
      <c r="A13" s="4" t="s">
        <v>84</v>
      </c>
      <c r="B13" s="8" t="n">
        <v>615.2</v>
      </c>
      <c r="D13" s="8" t="n">
        <v>494.3</v>
      </c>
    </row>
    <row r="14" spans="1:4">
      <c r="A14" s="4" t="s">
        <v>85</v>
      </c>
      <c r="B14" s="8" t="n">
        <v>6.9</v>
      </c>
      <c r="D14" s="8" t="n">
        <v>8.800000000000001</v>
      </c>
    </row>
    <row r="15" spans="1:4">
      <c r="A15" s="4" t="s">
        <v>86</v>
      </c>
      <c r="B15" s="8" t="n">
        <v>80.09999999999999</v>
      </c>
      <c r="D15" s="8" t="n">
        <v>87.5</v>
      </c>
    </row>
    <row r="16" spans="1:4">
      <c r="A16" s="4" t="s">
        <v>87</v>
      </c>
      <c r="B16" s="8" t="n">
        <v>2172.2</v>
      </c>
      <c r="D16" s="8" t="n">
        <v>1602.5</v>
      </c>
    </row>
    <row r="17" spans="1:4">
      <c r="A17" s="3" t="s">
        <v>88</v>
      </c>
    </row>
    <row r="18" spans="1:4">
      <c r="A18" s="4" t="s">
        <v>89</v>
      </c>
      <c r="B18" s="8" t="n">
        <v>86.2</v>
      </c>
      <c r="D18" s="5" t="n">
        <v>56</v>
      </c>
    </row>
    <row r="19" spans="1:4">
      <c r="A19" s="4" t="s">
        <v>90</v>
      </c>
      <c r="B19" s="8" t="n">
        <v>146.2</v>
      </c>
      <c r="D19" s="5" t="n">
        <v>118</v>
      </c>
    </row>
    <row r="20" spans="1:4">
      <c r="A20" s="4" t="s">
        <v>91</v>
      </c>
      <c r="B20" s="8" t="n">
        <v>1.8</v>
      </c>
      <c r="D20" s="8" t="n">
        <v>0.1</v>
      </c>
    </row>
    <row r="21" spans="1:4">
      <c r="A21" s="4" t="s">
        <v>92</v>
      </c>
      <c r="B21" s="8" t="n">
        <v>234.2</v>
      </c>
      <c r="D21" s="8" t="n">
        <v>174.1</v>
      </c>
    </row>
    <row r="22" spans="1:4">
      <c r="A22" s="4" t="s">
        <v>93</v>
      </c>
      <c r="B22" s="8" t="n">
        <v>183.7</v>
      </c>
      <c r="D22" s="8" t="n">
        <v>0.4</v>
      </c>
    </row>
    <row r="23" spans="1:4">
      <c r="A23" s="4" t="s">
        <v>85</v>
      </c>
      <c r="B23" s="8" t="n">
        <v>58.3</v>
      </c>
      <c r="D23" s="5" t="n">
        <v>11</v>
      </c>
    </row>
    <row r="24" spans="1:4">
      <c r="A24" s="4" t="s">
        <v>94</v>
      </c>
      <c r="B24" s="8" t="n">
        <v>11.5</v>
      </c>
      <c r="D24" s="8" t="n">
        <v>9.1</v>
      </c>
    </row>
    <row r="25" spans="1:4">
      <c r="A25" s="4" t="s">
        <v>95</v>
      </c>
      <c r="B25" s="8" t="n">
        <v>487.7</v>
      </c>
      <c r="D25" s="8" t="n">
        <v>194.6</v>
      </c>
    </row>
    <row r="26" spans="1:4">
      <c r="A26" s="3" t="s">
        <v>96</v>
      </c>
    </row>
    <row r="27" spans="1:4">
      <c r="A27" s="4" t="s">
        <v>97</v>
      </c>
      <c r="B27" s="5" t="n">
        <v>0</v>
      </c>
      <c r="D27" s="8" t="n">
        <v>1427.7</v>
      </c>
    </row>
    <row r="28" spans="1:4">
      <c r="A28" s="4" t="s">
        <v>98</v>
      </c>
      <c r="B28" s="8" t="n">
        <v>0.5</v>
      </c>
      <c r="D28" s="5" t="n">
        <v>0</v>
      </c>
    </row>
    <row r="29" spans="1:4">
      <c r="A29" s="4" t="s">
        <v>99</v>
      </c>
      <c r="B29" s="8" t="n">
        <v>1685.7</v>
      </c>
      <c r="D29" s="5" t="n">
        <v>0</v>
      </c>
    </row>
    <row r="30" spans="1:4">
      <c r="A30" s="4" t="s">
        <v>100</v>
      </c>
      <c r="B30" s="8" t="n">
        <v>19.5</v>
      </c>
      <c r="D30" s="5" t="n">
        <v>0</v>
      </c>
    </row>
    <row r="31" spans="1:4">
      <c r="A31" s="4" t="s">
        <v>101</v>
      </c>
      <c r="B31" s="8" t="n">
        <v>-17.7</v>
      </c>
      <c r="D31" s="8" t="n">
        <v>-19.8</v>
      </c>
    </row>
    <row r="32" spans="1:4">
      <c r="A32" s="4" t="s">
        <v>102</v>
      </c>
      <c r="B32" s="8" t="n">
        <v>-3.5</v>
      </c>
      <c r="D32" s="5" t="n">
        <v>0</v>
      </c>
    </row>
    <row r="33" spans="1:4">
      <c r="A33" s="4" t="s">
        <v>103</v>
      </c>
      <c r="B33" s="8" t="n">
        <v>1684.5</v>
      </c>
      <c r="D33" s="8" t="n">
        <v>1407.9</v>
      </c>
    </row>
    <row r="34" spans="1:4">
      <c r="A34" s="4" t="s">
        <v>104</v>
      </c>
      <c r="B34" s="7" t="n">
        <v>2172.2</v>
      </c>
      <c r="D34" s="7" t="n">
        <v>1602.5</v>
      </c>
    </row>
    <row r="35" spans="1:4"/>
    <row r="36" spans="1:4">
      <c r="A36" s="4" t="s">
        <v>57</v>
      </c>
      <c r="B36" s="4" t="s">
        <v>105</v>
      </c>
    </row>
  </sheetData>
  <mergeCells count="3">
    <mergeCell ref="B1:C1"/>
    <mergeCell ref="A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386</v>
      </c>
      <c r="C1" s="2" t="s">
        <v>325</v>
      </c>
      <c r="L1" s="2" t="s">
        <v>1</v>
      </c>
    </row>
    <row r="2" spans="1:15">
      <c r="C2" s="2" t="s">
        <v>2</v>
      </c>
      <c r="E2" s="2" t="s">
        <v>326</v>
      </c>
      <c r="F2" s="2" t="s">
        <v>4</v>
      </c>
      <c r="G2" s="2" t="s">
        <v>327</v>
      </c>
      <c r="H2" s="2" t="s">
        <v>33</v>
      </c>
      <c r="I2" s="2" t="s">
        <v>328</v>
      </c>
      <c r="J2" s="2" t="s">
        <v>329</v>
      </c>
      <c r="K2" s="2" t="s">
        <v>330</v>
      </c>
      <c r="L2" s="2" t="s">
        <v>2</v>
      </c>
      <c r="N2" s="2" t="s">
        <v>33</v>
      </c>
      <c r="O2" s="2" t="s">
        <v>34</v>
      </c>
    </row>
    <row r="3" spans="1:15">
      <c r="A3" s="3" t="s">
        <v>387</v>
      </c>
    </row>
    <row r="4" spans="1:15">
      <c r="A4" s="4" t="s">
        <v>36</v>
      </c>
      <c r="C4" s="7" t="n">
        <v>374.4</v>
      </c>
      <c r="E4" s="7" t="n">
        <v>378.6</v>
      </c>
      <c r="F4" s="6" t="n">
        <v>353</v>
      </c>
      <c r="G4" s="7" t="n">
        <v>354.4</v>
      </c>
      <c r="H4" s="7" t="n">
        <v>347.5</v>
      </c>
      <c r="I4" s="7" t="n">
        <v>365.9</v>
      </c>
      <c r="J4" s="7" t="n">
        <v>352.7</v>
      </c>
      <c r="K4" s="7" t="n">
        <v>396.3</v>
      </c>
      <c r="L4" s="7" t="n">
        <v>1460.4</v>
      </c>
      <c r="N4" s="7" t="n">
        <v>1462.4</v>
      </c>
      <c r="O4" s="6" t="n">
        <v>1704</v>
      </c>
    </row>
    <row r="5" spans="1:15">
      <c r="A5" s="4" t="s">
        <v>38</v>
      </c>
      <c r="C5" s="8" t="n">
        <v>310.9</v>
      </c>
      <c r="E5" s="8" t="n">
        <v>308.9</v>
      </c>
      <c r="F5" s="5" t="n">
        <v>283</v>
      </c>
      <c r="G5" s="8" t="n">
        <v>285.6</v>
      </c>
      <c r="H5" s="5" t="n">
        <v>282</v>
      </c>
      <c r="I5" s="8" t="n">
        <v>290.4</v>
      </c>
      <c r="J5" s="8" t="n">
        <v>275.5</v>
      </c>
      <c r="K5" s="8" t="n">
        <v>319.8</v>
      </c>
      <c r="L5" s="8" t="n">
        <v>1188.4</v>
      </c>
      <c r="N5" s="8" t="n">
        <v>1167.7</v>
      </c>
      <c r="O5" s="8" t="n">
        <v>1355.9</v>
      </c>
    </row>
    <row r="6" spans="1:15">
      <c r="A6" s="4" t="s">
        <v>388</v>
      </c>
      <c r="C6" s="8" t="n">
        <v>26.7</v>
      </c>
      <c r="E6" s="8" t="n">
        <v>6.4</v>
      </c>
      <c r="F6" s="8" t="n">
        <v>30.6</v>
      </c>
      <c r="G6" s="8" t="n">
        <v>31.2</v>
      </c>
      <c r="H6" s="8" t="n">
        <v>23.1</v>
      </c>
      <c r="I6" s="8" t="n">
        <v>33.6</v>
      </c>
      <c r="J6" s="8" t="n">
        <v>35.4</v>
      </c>
      <c r="K6" s="8" t="n">
        <v>39.6</v>
      </c>
      <c r="L6" s="8" t="n">
        <v>94.90000000000001</v>
      </c>
      <c r="N6" s="8" t="n">
        <v>131.7</v>
      </c>
      <c r="O6" s="8" t="n">
        <v>200.8</v>
      </c>
    </row>
    <row r="7" spans="1:15">
      <c r="A7" s="4" t="s">
        <v>46</v>
      </c>
      <c r="C7" s="8" t="n">
        <v>28.8</v>
      </c>
      <c r="E7" s="8" t="n">
        <v>6.6</v>
      </c>
      <c r="F7" s="8" t="n">
        <v>29.4</v>
      </c>
      <c r="G7" s="8" t="n">
        <v>30.2</v>
      </c>
      <c r="H7" s="8" t="n">
        <v>21.5</v>
      </c>
      <c r="I7" s="8" t="n">
        <v>33.8</v>
      </c>
      <c r="J7" s="8" t="n">
        <v>36.4</v>
      </c>
      <c r="K7" s="8" t="n">
        <v>38.4</v>
      </c>
      <c r="L7" s="5" t="n">
        <v>95</v>
      </c>
      <c r="N7" s="8" t="n">
        <v>130.1</v>
      </c>
      <c r="O7" s="8" t="n">
        <v>197.2</v>
      </c>
    </row>
    <row r="8" spans="1:15">
      <c r="A8" s="4" t="s">
        <v>389</v>
      </c>
      <c r="C8" s="8" t="n">
        <v>1.1</v>
      </c>
      <c r="E8" s="8" t="n">
        <v>3.4</v>
      </c>
      <c r="F8" s="8" t="n">
        <v>6.8</v>
      </c>
      <c r="G8" s="5" t="n">
        <v>8</v>
      </c>
      <c r="H8" s="8" t="n">
        <v>-2.1</v>
      </c>
      <c r="I8" s="8" t="n">
        <v>13.2</v>
      </c>
      <c r="J8" s="8" t="n">
        <v>14.5</v>
      </c>
      <c r="K8" s="8" t="n">
        <v>14.8</v>
      </c>
      <c r="L8" s="8" t="n">
        <v>19.3</v>
      </c>
      <c r="N8" s="8" t="n">
        <v>40.4</v>
      </c>
      <c r="O8" s="8" t="n">
        <v>74.2</v>
      </c>
    </row>
    <row r="9" spans="1:15">
      <c r="A9" s="4" t="s">
        <v>390</v>
      </c>
      <c r="C9" s="8" t="n">
        <v>291.4</v>
      </c>
      <c r="D9" s="4" t="s">
        <v>57</v>
      </c>
      <c r="H9" s="8" t="n">
        <v>165.3</v>
      </c>
      <c r="L9" s="8" t="n">
        <v>291.4</v>
      </c>
      <c r="M9" s="4" t="s">
        <v>57</v>
      </c>
      <c r="N9" s="8" t="n">
        <v>165.3</v>
      </c>
    </row>
    <row r="10" spans="1:15">
      <c r="A10" s="4" t="s">
        <v>77</v>
      </c>
      <c r="C10" s="8" t="n">
        <v>128.4</v>
      </c>
      <c r="H10" s="8" t="n">
        <v>91.3</v>
      </c>
      <c r="L10" s="8" t="n">
        <v>128.4</v>
      </c>
      <c r="N10" s="8" t="n">
        <v>91.3</v>
      </c>
    </row>
    <row r="11" spans="1:15">
      <c r="A11" s="4" t="s">
        <v>78</v>
      </c>
      <c r="C11" s="8" t="n">
        <v>33.3</v>
      </c>
      <c r="H11" s="8" t="n">
        <v>47.2</v>
      </c>
      <c r="L11" s="8" t="n">
        <v>33.3</v>
      </c>
      <c r="N11" s="8" t="n">
        <v>47.2</v>
      </c>
    </row>
    <row r="12" spans="1:15">
      <c r="A12" s="4" t="s">
        <v>79</v>
      </c>
      <c r="C12" s="8" t="n">
        <v>90.8</v>
      </c>
      <c r="H12" s="8" t="n">
        <v>108.3</v>
      </c>
      <c r="L12" s="8" t="n">
        <v>90.8</v>
      </c>
      <c r="N12" s="8" t="n">
        <v>108.3</v>
      </c>
    </row>
    <row r="13" spans="1:15">
      <c r="A13" s="4" t="s">
        <v>90</v>
      </c>
      <c r="C13" s="8" t="n">
        <v>146.2</v>
      </c>
      <c r="H13" s="5" t="n">
        <v>118</v>
      </c>
      <c r="L13" s="8" t="n">
        <v>146.2</v>
      </c>
      <c r="N13" s="5" t="n">
        <v>118</v>
      </c>
    </row>
    <row r="14" spans="1:15">
      <c r="A14" s="4" t="s">
        <v>85</v>
      </c>
      <c r="C14" s="8" t="n">
        <v>58.3</v>
      </c>
      <c r="H14" s="5" t="n">
        <v>11</v>
      </c>
      <c r="L14" s="8" t="n">
        <v>58.3</v>
      </c>
      <c r="N14" s="5" t="n">
        <v>11</v>
      </c>
    </row>
    <row r="15" spans="1:15">
      <c r="A15" s="4" t="s">
        <v>99</v>
      </c>
      <c r="C15" s="8" t="n">
        <v>1685.7</v>
      </c>
      <c r="H15" s="5" t="n">
        <v>0</v>
      </c>
      <c r="L15" s="8" t="n">
        <v>1685.7</v>
      </c>
      <c r="N15" s="5" t="n">
        <v>0</v>
      </c>
    </row>
    <row r="16" spans="1:15">
      <c r="A16" s="4" t="s">
        <v>100</v>
      </c>
      <c r="C16" s="8" t="n">
        <v>19.5</v>
      </c>
      <c r="H16" s="5" t="n">
        <v>0</v>
      </c>
      <c r="L16" s="8" t="n">
        <v>19.5</v>
      </c>
      <c r="N16" s="5" t="n">
        <v>0</v>
      </c>
    </row>
    <row r="17" spans="1:15">
      <c r="A17" s="4" t="s">
        <v>51</v>
      </c>
      <c r="C17" s="8" t="n">
        <v>27.7</v>
      </c>
      <c r="E17" s="7" t="n">
        <v>3.2</v>
      </c>
      <c r="F17" s="7" t="n">
        <v>22.6</v>
      </c>
      <c r="G17" s="7" t="n">
        <v>22.2</v>
      </c>
      <c r="H17" s="7" t="n">
        <v>23.6</v>
      </c>
      <c r="I17" s="7" t="n">
        <v>20.6</v>
      </c>
      <c r="J17" s="7" t="n">
        <v>21.9</v>
      </c>
      <c r="K17" s="7" t="n">
        <v>23.6</v>
      </c>
      <c r="L17" s="8" t="n">
        <v>75.7</v>
      </c>
      <c r="N17" s="8" t="n">
        <v>89.7</v>
      </c>
      <c r="O17" s="5" t="n">
        <v>123</v>
      </c>
    </row>
    <row r="18" spans="1:15">
      <c r="A18" s="4" t="s">
        <v>118</v>
      </c>
      <c r="L18" s="8" t="n">
        <v>22.4</v>
      </c>
      <c r="N18" s="8" t="n">
        <v>10.3</v>
      </c>
      <c r="O18" s="8" t="n">
        <v>23.1</v>
      </c>
    </row>
    <row r="19" spans="1:15">
      <c r="A19" s="4" t="s">
        <v>123</v>
      </c>
      <c r="L19" s="8" t="n">
        <v>-80.90000000000001</v>
      </c>
      <c r="N19" s="8" t="n">
        <v>-26.4</v>
      </c>
      <c r="O19" s="8" t="n">
        <v>0.3</v>
      </c>
    </row>
    <row r="20" spans="1:15">
      <c r="A20" s="4" t="s">
        <v>124</v>
      </c>
      <c r="L20" s="8" t="n">
        <v>-29.9</v>
      </c>
      <c r="N20" s="8" t="n">
        <v>24.3</v>
      </c>
      <c r="O20" s="8" t="n">
        <v>56.4</v>
      </c>
    </row>
    <row r="21" spans="1:15">
      <c r="A21" s="4" t="s">
        <v>127</v>
      </c>
      <c r="L21" s="8" t="n">
        <v>20.2</v>
      </c>
      <c r="N21" s="8" t="n">
        <v>-4.9</v>
      </c>
      <c r="O21" s="5" t="n">
        <v>-29</v>
      </c>
    </row>
    <row r="22" spans="1:15">
      <c r="A22" s="4" t="s">
        <v>391</v>
      </c>
      <c r="L22" s="8" t="n">
        <v>118.5</v>
      </c>
      <c r="N22" s="6" t="n">
        <v>162</v>
      </c>
      <c r="O22" s="7" t="n">
        <v>227.8</v>
      </c>
    </row>
    <row r="23" spans="1:15">
      <c r="A23" s="4" t="s">
        <v>392</v>
      </c>
    </row>
    <row r="24" spans="1:15">
      <c r="A24" s="3" t="s">
        <v>387</v>
      </c>
    </row>
    <row r="25" spans="1:15">
      <c r="A25" s="4" t="s">
        <v>36</v>
      </c>
      <c r="L25" s="8" t="n">
        <v>-24.1</v>
      </c>
    </row>
    <row r="26" spans="1:15">
      <c r="A26" s="4" t="s">
        <v>38</v>
      </c>
      <c r="L26" s="8" t="n">
        <v>-17.8</v>
      </c>
    </row>
    <row r="27" spans="1:15">
      <c r="A27" s="4" t="s">
        <v>388</v>
      </c>
      <c r="L27" s="8" t="n">
        <v>-6.2</v>
      </c>
    </row>
    <row r="28" spans="1:15">
      <c r="A28" s="4" t="s">
        <v>46</v>
      </c>
      <c r="L28" s="8" t="n">
        <v>-6.2</v>
      </c>
    </row>
    <row r="29" spans="1:15">
      <c r="A29" s="4" t="s">
        <v>389</v>
      </c>
      <c r="L29" s="8" t="n">
        <v>-1.4</v>
      </c>
    </row>
    <row r="30" spans="1:15">
      <c r="A30" s="4" t="s">
        <v>390</v>
      </c>
      <c r="B30" s="4" t="s">
        <v>57</v>
      </c>
      <c r="C30" s="8" t="n">
        <v>-46.5</v>
      </c>
      <c r="L30" s="8" t="n">
        <v>-46.5</v>
      </c>
    </row>
    <row r="31" spans="1:15">
      <c r="A31" s="4" t="s">
        <v>77</v>
      </c>
      <c r="C31" s="5" t="n">
        <v>0</v>
      </c>
      <c r="L31" s="5" t="n">
        <v>0</v>
      </c>
    </row>
    <row r="32" spans="1:15">
      <c r="A32" s="4" t="s">
        <v>78</v>
      </c>
      <c r="C32" s="8" t="n">
        <v>17.8</v>
      </c>
      <c r="L32" s="8" t="n">
        <v>17.8</v>
      </c>
    </row>
    <row r="33" spans="1:15">
      <c r="A33" s="4" t="s">
        <v>79</v>
      </c>
      <c r="C33" s="8" t="n">
        <v>27.8</v>
      </c>
      <c r="L33" s="8" t="n">
        <v>27.8</v>
      </c>
    </row>
    <row r="34" spans="1:15">
      <c r="A34" s="4" t="s">
        <v>90</v>
      </c>
      <c r="C34" s="8" t="n">
        <v>-0.2</v>
      </c>
      <c r="L34" s="8" t="n">
        <v>-0.2</v>
      </c>
    </row>
    <row r="35" spans="1:15">
      <c r="A35" s="4" t="s">
        <v>85</v>
      </c>
      <c r="C35" s="8" t="n">
        <v>-0.1</v>
      </c>
      <c r="L35" s="8" t="n">
        <v>-0.1</v>
      </c>
    </row>
    <row r="36" spans="1:15">
      <c r="A36" s="4" t="s">
        <v>99</v>
      </c>
      <c r="C36" s="5" t="n">
        <v>5</v>
      </c>
      <c r="L36" s="5" t="n">
        <v>5</v>
      </c>
    </row>
    <row r="37" spans="1:15">
      <c r="A37" s="4" t="s">
        <v>100</v>
      </c>
      <c r="C37" s="8" t="n">
        <v>-5.6</v>
      </c>
      <c r="L37" s="8" t="n">
        <v>-5.6</v>
      </c>
    </row>
    <row r="38" spans="1:15">
      <c r="A38" s="4" t="s">
        <v>51</v>
      </c>
      <c r="L38" s="8" t="n">
        <v>-4.8</v>
      </c>
    </row>
    <row r="39" spans="1:15">
      <c r="A39" s="4" t="s">
        <v>118</v>
      </c>
      <c r="L39" s="8" t="n">
        <v>-1.3</v>
      </c>
    </row>
    <row r="40" spans="1:15">
      <c r="A40" s="4" t="s">
        <v>123</v>
      </c>
      <c r="L40" s="8" t="n">
        <v>38.6</v>
      </c>
    </row>
    <row r="41" spans="1:15">
      <c r="A41" s="4" t="s">
        <v>124</v>
      </c>
      <c r="L41" s="8" t="n">
        <v>-17.8</v>
      </c>
    </row>
    <row r="42" spans="1:15">
      <c r="A42" s="4" t="s">
        <v>127</v>
      </c>
      <c r="L42" s="8" t="n">
        <v>-14.7</v>
      </c>
    </row>
    <row r="43" spans="1:15">
      <c r="A43" s="4" t="s">
        <v>391</v>
      </c>
      <c r="L43" s="5" t="n">
        <v>0</v>
      </c>
    </row>
    <row r="44" spans="1:15">
      <c r="A44" s="4" t="s">
        <v>393</v>
      </c>
    </row>
    <row r="45" spans="1:15">
      <c r="A45" s="3" t="s">
        <v>387</v>
      </c>
    </row>
    <row r="46" spans="1:15">
      <c r="A46" s="4" t="s">
        <v>36</v>
      </c>
      <c r="L46" s="8" t="n">
        <v>1436.3</v>
      </c>
    </row>
    <row r="47" spans="1:15">
      <c r="A47" s="4" t="s">
        <v>38</v>
      </c>
      <c r="L47" s="8" t="n">
        <v>1170.6</v>
      </c>
    </row>
    <row r="48" spans="1:15">
      <c r="A48" s="4" t="s">
        <v>388</v>
      </c>
      <c r="L48" s="8" t="n">
        <v>88.7</v>
      </c>
    </row>
    <row r="49" spans="1:15">
      <c r="A49" s="4" t="s">
        <v>46</v>
      </c>
      <c r="L49" s="8" t="n">
        <v>88.8</v>
      </c>
    </row>
    <row r="50" spans="1:15">
      <c r="A50" s="4" t="s">
        <v>389</v>
      </c>
      <c r="L50" s="8" t="n">
        <v>17.9</v>
      </c>
    </row>
    <row r="51" spans="1:15">
      <c r="A51" s="4" t="s">
        <v>390</v>
      </c>
      <c r="B51" s="4" t="s">
        <v>57</v>
      </c>
      <c r="C51" s="8" t="n">
        <v>244.9</v>
      </c>
      <c r="L51" s="8" t="n">
        <v>244.9</v>
      </c>
    </row>
    <row r="52" spans="1:15">
      <c r="A52" s="4" t="s">
        <v>77</v>
      </c>
      <c r="C52" s="8" t="n">
        <v>128.4</v>
      </c>
      <c r="L52" s="8" t="n">
        <v>128.4</v>
      </c>
    </row>
    <row r="53" spans="1:15">
      <c r="A53" s="4" t="s">
        <v>78</v>
      </c>
      <c r="C53" s="8" t="n">
        <v>51.1</v>
      </c>
      <c r="L53" s="8" t="n">
        <v>51.1</v>
      </c>
    </row>
    <row r="54" spans="1:15">
      <c r="A54" s="4" t="s">
        <v>79</v>
      </c>
      <c r="C54" s="8" t="n">
        <v>118.6</v>
      </c>
      <c r="L54" s="8" t="n">
        <v>118.6</v>
      </c>
    </row>
    <row r="55" spans="1:15">
      <c r="A55" s="4" t="s">
        <v>90</v>
      </c>
      <c r="C55" s="5" t="n">
        <v>146</v>
      </c>
      <c r="L55" s="5" t="n">
        <v>146</v>
      </c>
    </row>
    <row r="56" spans="1:15">
      <c r="A56" s="4" t="s">
        <v>85</v>
      </c>
      <c r="C56" s="8" t="n">
        <v>58.2</v>
      </c>
      <c r="L56" s="8" t="n">
        <v>58.2</v>
      </c>
    </row>
    <row r="57" spans="1:15">
      <c r="A57" s="4" t="s">
        <v>99</v>
      </c>
      <c r="C57" s="8" t="n">
        <v>1690.7</v>
      </c>
      <c r="L57" s="8" t="n">
        <v>1690.7</v>
      </c>
    </row>
    <row r="58" spans="1:15">
      <c r="A58" s="4" t="s">
        <v>100</v>
      </c>
      <c r="C58" s="7" t="n">
        <v>13.9</v>
      </c>
      <c r="L58" s="8" t="n">
        <v>13.9</v>
      </c>
    </row>
    <row r="59" spans="1:15">
      <c r="A59" s="4" t="s">
        <v>51</v>
      </c>
      <c r="L59" s="8" t="n">
        <v>70.90000000000001</v>
      </c>
    </row>
    <row r="60" spans="1:15">
      <c r="A60" s="4" t="s">
        <v>118</v>
      </c>
      <c r="L60" s="8" t="n">
        <v>21.1</v>
      </c>
    </row>
    <row r="61" spans="1:15">
      <c r="A61" s="4" t="s">
        <v>123</v>
      </c>
      <c r="L61" s="8" t="n">
        <v>-42.3</v>
      </c>
    </row>
    <row r="62" spans="1:15">
      <c r="A62" s="4" t="s">
        <v>124</v>
      </c>
      <c r="L62" s="8" t="n">
        <v>-47.7</v>
      </c>
    </row>
    <row r="63" spans="1:15">
      <c r="A63" s="4" t="s">
        <v>127</v>
      </c>
      <c r="L63" s="8" t="n">
        <v>5.5</v>
      </c>
    </row>
    <row r="64" spans="1:15">
      <c r="A64" s="4" t="s">
        <v>391</v>
      </c>
      <c r="L64" s="7" t="n">
        <v>118.5</v>
      </c>
    </row>
    <row r="65" spans="1:15"/>
    <row r="66" spans="1:15">
      <c r="A66" s="4" t="s">
        <v>57</v>
      </c>
      <c r="B66" s="4" t="s">
        <v>105</v>
      </c>
    </row>
  </sheetData>
  <mergeCells count="7">
    <mergeCell ref="A1:B2"/>
    <mergeCell ref="C1:K1"/>
    <mergeCell ref="L1:O1"/>
    <mergeCell ref="C2:D2"/>
    <mergeCell ref="L2:M2"/>
    <mergeCell ref="A65:N65"/>
    <mergeCell ref="B66:N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5</v>
      </c>
    </row>
    <row r="2" spans="1:3">
      <c r="A2" s="3" t="s">
        <v>387</v>
      </c>
    </row>
    <row r="3" spans="1:3">
      <c r="A3" s="4" t="s">
        <v>396</v>
      </c>
      <c r="B3" s="4" t="s">
        <v>397</v>
      </c>
    </row>
    <row r="4" spans="1:3">
      <c r="A4" s="4" t="s">
        <v>392</v>
      </c>
    </row>
    <row r="5" spans="1:3">
      <c r="A5" s="3" t="s">
        <v>387</v>
      </c>
    </row>
    <row r="6" spans="1:3">
      <c r="A6" s="4" t="s">
        <v>398</v>
      </c>
      <c r="C6" s="6"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3</v>
      </c>
      <c r="D2" s="2" t="s">
        <v>34</v>
      </c>
    </row>
    <row r="3" spans="1:4">
      <c r="A3" s="3" t="s">
        <v>400</v>
      </c>
    </row>
    <row r="4" spans="1:4">
      <c r="A4" s="4" t="s">
        <v>401</v>
      </c>
      <c r="B4" s="7" t="n">
        <v>334.1</v>
      </c>
      <c r="C4" s="6" t="n">
        <v>63</v>
      </c>
      <c r="D4" s="6" t="n">
        <v>0</v>
      </c>
    </row>
    <row r="5" spans="1:4">
      <c r="A5" s="4" t="s">
        <v>402</v>
      </c>
      <c r="B5" s="8" t="n">
        <v>333.2</v>
      </c>
      <c r="C5" s="8" t="n">
        <v>47.5</v>
      </c>
      <c r="D5" s="5" t="n">
        <v>0</v>
      </c>
    </row>
    <row r="6" spans="1:4">
      <c r="A6" s="4" t="s">
        <v>403</v>
      </c>
      <c r="B6" s="7" t="n">
        <v>120.9</v>
      </c>
      <c r="C6" s="6" t="n">
        <v>25</v>
      </c>
      <c r="D6"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405</v>
      </c>
      <c r="D1" s="2" t="s">
        <v>33</v>
      </c>
    </row>
    <row r="2" spans="1:4">
      <c r="A2" s="3" t="s">
        <v>265</v>
      </c>
    </row>
    <row r="3" spans="1:4">
      <c r="A3" s="4" t="s">
        <v>84</v>
      </c>
      <c r="B3" s="7" t="n">
        <v>615.2</v>
      </c>
      <c r="D3" s="7" t="n">
        <v>494.3</v>
      </c>
    </row>
    <row r="4" spans="1:4">
      <c r="A4" s="4" t="s">
        <v>406</v>
      </c>
    </row>
    <row r="5" spans="1:4">
      <c r="A5" s="3" t="s">
        <v>265</v>
      </c>
    </row>
    <row r="6" spans="1:4">
      <c r="A6" s="4" t="s">
        <v>84</v>
      </c>
      <c r="B6" s="7" t="n">
        <v>171.7</v>
      </c>
      <c r="D6" s="7" t="n">
        <v>60.3</v>
      </c>
    </row>
    <row r="7" spans="1:4">
      <c r="A7" s="4" t="s">
        <v>407</v>
      </c>
    </row>
    <row r="8" spans="1:4">
      <c r="A8" s="3" t="s">
        <v>265</v>
      </c>
    </row>
    <row r="9" spans="1:4">
      <c r="A9" s="4" t="s">
        <v>408</v>
      </c>
      <c r="C9" s="7" t="n">
        <v>23.7</v>
      </c>
    </row>
    <row r="10" spans="1:4">
      <c r="A10" s="4" t="s">
        <v>236</v>
      </c>
      <c r="C10" s="8" t="n">
        <v>12.5</v>
      </c>
    </row>
    <row r="11" spans="1:4">
      <c r="A11" s="4" t="s">
        <v>409</v>
      </c>
      <c r="C11" s="8" t="n">
        <v>83.40000000000001</v>
      </c>
    </row>
    <row r="12" spans="1:4">
      <c r="A12" s="4" t="s">
        <v>410</v>
      </c>
      <c r="C12" s="8" t="n">
        <v>137.1</v>
      </c>
    </row>
    <row r="13" spans="1:4">
      <c r="A13" s="4" t="s">
        <v>84</v>
      </c>
      <c r="C13" s="8" t="n">
        <v>111.4</v>
      </c>
    </row>
    <row r="14" spans="1:4">
      <c r="A14" s="4" t="s">
        <v>86</v>
      </c>
      <c r="C14" s="8" t="n">
        <v>5.5</v>
      </c>
    </row>
    <row r="15" spans="1:4">
      <c r="A15" s="4" t="s">
        <v>89</v>
      </c>
      <c r="C15" s="8" t="n">
        <v>-10.2</v>
      </c>
    </row>
    <row r="16" spans="1:4">
      <c r="A16" s="4" t="s">
        <v>411</v>
      </c>
      <c r="C16" s="8" t="n">
        <v>-13.2</v>
      </c>
    </row>
    <row r="17" spans="1:4">
      <c r="A17" s="4" t="s">
        <v>412</v>
      </c>
      <c r="C17" s="8" t="n">
        <v>-5.3</v>
      </c>
    </row>
    <row r="18" spans="1:4">
      <c r="A18" s="4" t="s">
        <v>85</v>
      </c>
      <c r="C18" s="8" t="n">
        <v>-35.8</v>
      </c>
    </row>
    <row r="19" spans="1:4">
      <c r="A19" s="4" t="s">
        <v>413</v>
      </c>
      <c r="C19" s="7" t="n">
        <v>3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3</v>
      </c>
    </row>
    <row r="3" spans="1:3">
      <c r="A3" s="3" t="s">
        <v>265</v>
      </c>
    </row>
    <row r="4" spans="1:3">
      <c r="A4" s="4" t="s">
        <v>36</v>
      </c>
      <c r="B4" s="7" t="n">
        <v>1604.1</v>
      </c>
      <c r="C4" s="7" t="n">
        <v>1594.4</v>
      </c>
    </row>
    <row r="5" spans="1:3">
      <c r="A5" s="4" t="s">
        <v>46</v>
      </c>
      <c r="B5" s="7" t="n">
        <v>97.59999999999999</v>
      </c>
      <c r="C5" s="7" t="n">
        <v>13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0"/>
    <col customWidth="1" max="16" min="16" width="40"/>
  </cols>
  <sheetData>
    <row r="1" spans="1:16">
      <c r="A1" s="1" t="s">
        <v>415</v>
      </c>
      <c r="B1" s="2" t="s">
        <v>416</v>
      </c>
      <c r="F1" s="2" t="s">
        <v>325</v>
      </c>
      <c r="N1" s="2" t="s">
        <v>1</v>
      </c>
    </row>
    <row r="2" spans="1:16">
      <c r="B2" s="2" t="s">
        <v>340</v>
      </c>
      <c r="C2" s="2" t="s">
        <v>417</v>
      </c>
      <c r="D2" s="2" t="s">
        <v>418</v>
      </c>
      <c r="E2" s="2" t="s">
        <v>419</v>
      </c>
      <c r="F2" s="2" t="s">
        <v>340</v>
      </c>
      <c r="G2" s="2" t="s">
        <v>420</v>
      </c>
      <c r="H2" s="2" t="s">
        <v>421</v>
      </c>
      <c r="I2" s="2" t="s">
        <v>417</v>
      </c>
      <c r="J2" s="2" t="s">
        <v>422</v>
      </c>
      <c r="K2" s="2" t="s">
        <v>423</v>
      </c>
      <c r="L2" s="2" t="s">
        <v>424</v>
      </c>
      <c r="M2" s="2" t="s">
        <v>425</v>
      </c>
      <c r="N2" s="2" t="s">
        <v>340</v>
      </c>
      <c r="O2" s="2" t="s">
        <v>426</v>
      </c>
      <c r="P2" s="2" t="s">
        <v>427</v>
      </c>
    </row>
    <row r="3" spans="1:16">
      <c r="A3" s="3" t="s">
        <v>265</v>
      </c>
    </row>
    <row r="4" spans="1:16">
      <c r="A4" s="4" t="s">
        <v>401</v>
      </c>
      <c r="N4" s="7" t="n">
        <v>334.1</v>
      </c>
      <c r="O4" s="6" t="n">
        <v>63</v>
      </c>
      <c r="P4" s="6" t="n">
        <v>0</v>
      </c>
    </row>
    <row r="5" spans="1:16">
      <c r="A5" s="4" t="s">
        <v>402</v>
      </c>
      <c r="N5" s="8" t="n">
        <v>333.2</v>
      </c>
      <c r="O5" s="8" t="n">
        <v>47.5</v>
      </c>
      <c r="P5" s="5" t="n">
        <v>0</v>
      </c>
    </row>
    <row r="6" spans="1:16">
      <c r="A6" s="4" t="s">
        <v>403</v>
      </c>
      <c r="N6" s="8" t="n">
        <v>120.9</v>
      </c>
      <c r="O6" s="5" t="n">
        <v>25</v>
      </c>
      <c r="P6" s="5" t="n">
        <v>0</v>
      </c>
    </row>
    <row r="7" spans="1:16">
      <c r="A7" s="4" t="s">
        <v>147</v>
      </c>
      <c r="O7" s="8" t="n">
        <v>14.7</v>
      </c>
    </row>
    <row r="8" spans="1:16">
      <c r="A8" s="4" t="s">
        <v>40</v>
      </c>
      <c r="F8" s="6" t="n">
        <v>0</v>
      </c>
      <c r="G8" s="7" t="n">
        <v>23.2</v>
      </c>
      <c r="H8" s="6" t="n">
        <v>0</v>
      </c>
      <c r="I8" s="6" t="n">
        <v>0</v>
      </c>
      <c r="J8" s="6" t="n">
        <v>0</v>
      </c>
      <c r="K8" s="6" t="n">
        <v>0</v>
      </c>
      <c r="L8" s="6" t="n">
        <v>0</v>
      </c>
      <c r="M8" s="6" t="n">
        <v>0</v>
      </c>
      <c r="N8" s="8" t="n">
        <v>23.2</v>
      </c>
      <c r="O8" s="6" t="n">
        <v>0</v>
      </c>
      <c r="P8" s="6" t="n">
        <v>0</v>
      </c>
    </row>
    <row r="9" spans="1:16">
      <c r="A9" s="4" t="s">
        <v>428</v>
      </c>
      <c r="O9" s="5" t="n">
        <v>0</v>
      </c>
      <c r="P9" s="5" t="n">
        <v>0</v>
      </c>
    </row>
    <row r="10" spans="1:16">
      <c r="A10" s="4" t="s">
        <v>268</v>
      </c>
    </row>
    <row r="11" spans="1:16">
      <c r="A11" s="3" t="s">
        <v>265</v>
      </c>
    </row>
    <row r="12" spans="1:16">
      <c r="A12" s="4" t="s">
        <v>429</v>
      </c>
      <c r="B12" s="7" t="n">
        <v>11.7</v>
      </c>
    </row>
    <row r="13" spans="1:16">
      <c r="A13" s="4" t="s">
        <v>407</v>
      </c>
    </row>
    <row r="14" spans="1:16">
      <c r="A14" s="3" t="s">
        <v>265</v>
      </c>
    </row>
    <row r="15" spans="1:16">
      <c r="A15" s="4" t="s">
        <v>401</v>
      </c>
      <c r="N15" s="8" t="n">
        <v>309.1</v>
      </c>
    </row>
    <row r="16" spans="1:16">
      <c r="A16" s="4" t="s">
        <v>430</v>
      </c>
    </row>
    <row r="17" spans="1:16">
      <c r="A17" s="3" t="s">
        <v>265</v>
      </c>
    </row>
    <row r="18" spans="1:16">
      <c r="A18" s="4" t="s">
        <v>401</v>
      </c>
      <c r="E18" s="7" t="n">
        <v>6.2</v>
      </c>
    </row>
    <row r="19" spans="1:16">
      <c r="A19" s="4" t="s">
        <v>431</v>
      </c>
    </row>
    <row r="20" spans="1:16">
      <c r="A20" s="3" t="s">
        <v>265</v>
      </c>
    </row>
    <row r="21" spans="1:16">
      <c r="A21" s="4" t="s">
        <v>401</v>
      </c>
      <c r="D21" s="7" t="n">
        <v>42.1</v>
      </c>
    </row>
    <row r="22" spans="1:16">
      <c r="A22" s="4" t="s">
        <v>432</v>
      </c>
    </row>
    <row r="23" spans="1:16">
      <c r="A23" s="3" t="s">
        <v>265</v>
      </c>
    </row>
    <row r="24" spans="1:16">
      <c r="A24" s="4" t="s">
        <v>401</v>
      </c>
      <c r="C24" s="6" t="n">
        <v>25</v>
      </c>
    </row>
    <row r="25" spans="1:16">
      <c r="A25" s="4" t="s">
        <v>402</v>
      </c>
      <c r="C25" s="5" t="n">
        <v>25</v>
      </c>
    </row>
    <row r="26" spans="1:16">
      <c r="A26" s="4" t="s">
        <v>403</v>
      </c>
      <c r="C26" s="7" t="n">
        <v>9.5</v>
      </c>
    </row>
    <row r="27" spans="1:16">
      <c r="A27" s="4" t="s">
        <v>433</v>
      </c>
    </row>
    <row r="28" spans="1:16">
      <c r="A28" s="3" t="s">
        <v>265</v>
      </c>
    </row>
    <row r="29" spans="1:16">
      <c r="A29" s="4" t="s">
        <v>434</v>
      </c>
      <c r="N29" s="5" t="n">
        <v>20</v>
      </c>
    </row>
    <row r="30" spans="1:16">
      <c r="A30" s="4" t="s">
        <v>435</v>
      </c>
    </row>
    <row r="31" spans="1:16">
      <c r="A31" s="3" t="s">
        <v>265</v>
      </c>
    </row>
    <row r="32" spans="1:16">
      <c r="A32" s="4" t="s">
        <v>436</v>
      </c>
      <c r="N32" s="6" t="n">
        <v>180</v>
      </c>
    </row>
  </sheetData>
  <mergeCells count="4">
    <mergeCell ref="A1:A2"/>
    <mergeCell ref="B1:E1"/>
    <mergeCell ref="F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37</v>
      </c>
      <c r="C1" s="2" t="s">
        <v>2</v>
      </c>
      <c r="D1" s="2" t="s">
        <v>33</v>
      </c>
    </row>
    <row r="2" spans="1:4">
      <c r="A2" s="4" t="s">
        <v>438</v>
      </c>
    </row>
    <row r="3" spans="1:4">
      <c r="A3" s="3" t="s">
        <v>439</v>
      </c>
    </row>
    <row r="4" spans="1:4">
      <c r="A4" s="4" t="s">
        <v>440</v>
      </c>
      <c r="C4" s="7" t="n">
        <v>1.2</v>
      </c>
    </row>
    <row r="5" spans="1:4">
      <c r="A5" s="4" t="s">
        <v>441</v>
      </c>
    </row>
    <row r="6" spans="1:4">
      <c r="A6" s="3" t="s">
        <v>442</v>
      </c>
    </row>
    <row r="7" spans="1:4">
      <c r="A7" s="4" t="s">
        <v>443</v>
      </c>
      <c r="C7" s="5" t="n">
        <v>30</v>
      </c>
      <c r="D7" s="6" t="n">
        <v>0</v>
      </c>
    </row>
    <row r="8" spans="1:4">
      <c r="A8" s="4" t="s">
        <v>444</v>
      </c>
      <c r="C8" s="5" t="n">
        <v>30</v>
      </c>
      <c r="D8" s="5" t="n">
        <v>0</v>
      </c>
    </row>
    <row r="9" spans="1:4">
      <c r="A9" s="3" t="s">
        <v>439</v>
      </c>
    </row>
    <row r="10" spans="1:4">
      <c r="A10" s="4" t="s">
        <v>95</v>
      </c>
      <c r="C10" s="8" t="n">
        <v>1.2</v>
      </c>
      <c r="D10" s="5" t="n">
        <v>0</v>
      </c>
    </row>
    <row r="11" spans="1:4">
      <c r="A11" s="4" t="s">
        <v>445</v>
      </c>
    </row>
    <row r="12" spans="1:4">
      <c r="A12" s="3" t="s">
        <v>439</v>
      </c>
    </row>
    <row r="13" spans="1:4">
      <c r="A13" s="4" t="s">
        <v>440</v>
      </c>
      <c r="B13" s="4" t="s">
        <v>57</v>
      </c>
      <c r="C13" s="8" t="n">
        <v>1.2</v>
      </c>
      <c r="D13" s="5" t="n">
        <v>0</v>
      </c>
    </row>
    <row r="14" spans="1:4">
      <c r="A14" s="4" t="s">
        <v>446</v>
      </c>
    </row>
    <row r="15" spans="1:4">
      <c r="A15" s="3" t="s">
        <v>442</v>
      </c>
    </row>
    <row r="16" spans="1:4">
      <c r="A16" s="4" t="s">
        <v>443</v>
      </c>
      <c r="C16" s="5" t="n">
        <v>30</v>
      </c>
      <c r="D16" s="5" t="n">
        <v>0</v>
      </c>
    </row>
    <row r="17" spans="1:4">
      <c r="A17" s="4" t="s">
        <v>444</v>
      </c>
      <c r="C17" s="5" t="n">
        <v>30</v>
      </c>
      <c r="D17" s="5" t="n">
        <v>0</v>
      </c>
    </row>
    <row r="18" spans="1:4">
      <c r="A18" s="3" t="s">
        <v>439</v>
      </c>
    </row>
    <row r="19" spans="1:4">
      <c r="A19" s="4" t="s">
        <v>95</v>
      </c>
      <c r="C19" s="5" t="n">
        <v>0</v>
      </c>
      <c r="D19" s="5" t="n">
        <v>0</v>
      </c>
    </row>
    <row r="20" spans="1:4">
      <c r="A20" s="4" t="s">
        <v>447</v>
      </c>
    </row>
    <row r="21" spans="1:4">
      <c r="A21" s="3" t="s">
        <v>439</v>
      </c>
    </row>
    <row r="22" spans="1:4">
      <c r="A22" s="4" t="s">
        <v>440</v>
      </c>
      <c r="B22" s="4" t="s">
        <v>57</v>
      </c>
      <c r="C22" s="5" t="n">
        <v>0</v>
      </c>
      <c r="D22" s="5" t="n">
        <v>0</v>
      </c>
    </row>
    <row r="23" spans="1:4">
      <c r="A23" s="4" t="s">
        <v>448</v>
      </c>
    </row>
    <row r="24" spans="1:4">
      <c r="A24" s="3" t="s">
        <v>442</v>
      </c>
    </row>
    <row r="25" spans="1:4">
      <c r="A25" s="4" t="s">
        <v>443</v>
      </c>
      <c r="C25" s="5" t="n">
        <v>0</v>
      </c>
      <c r="D25" s="5" t="n">
        <v>0</v>
      </c>
    </row>
    <row r="26" spans="1:4">
      <c r="A26" s="4" t="s">
        <v>444</v>
      </c>
      <c r="C26" s="5" t="n">
        <v>0</v>
      </c>
      <c r="D26" s="5" t="n">
        <v>0</v>
      </c>
    </row>
    <row r="27" spans="1:4">
      <c r="A27" s="3" t="s">
        <v>439</v>
      </c>
    </row>
    <row r="28" spans="1:4">
      <c r="A28" s="4" t="s">
        <v>95</v>
      </c>
      <c r="C28" s="8" t="n">
        <v>1.2</v>
      </c>
      <c r="D28" s="5" t="n">
        <v>0</v>
      </c>
    </row>
    <row r="29" spans="1:4">
      <c r="A29" s="4" t="s">
        <v>449</v>
      </c>
    </row>
    <row r="30" spans="1:4">
      <c r="A30" s="3" t="s">
        <v>439</v>
      </c>
    </row>
    <row r="31" spans="1:4">
      <c r="A31" s="4" t="s">
        <v>440</v>
      </c>
      <c r="B31" s="4" t="s">
        <v>57</v>
      </c>
      <c r="C31" s="8" t="n">
        <v>1.2</v>
      </c>
      <c r="D31" s="5" t="n">
        <v>0</v>
      </c>
    </row>
    <row r="32" spans="1:4">
      <c r="A32" s="4" t="s">
        <v>450</v>
      </c>
    </row>
    <row r="33" spans="1:4">
      <c r="A33" s="3" t="s">
        <v>442</v>
      </c>
    </row>
    <row r="34" spans="1:4">
      <c r="A34" s="4" t="s">
        <v>443</v>
      </c>
      <c r="C34" s="5" t="n">
        <v>0</v>
      </c>
      <c r="D34" s="5" t="n">
        <v>0</v>
      </c>
    </row>
    <row r="35" spans="1:4">
      <c r="A35" s="4" t="s">
        <v>444</v>
      </c>
      <c r="C35" s="5" t="n">
        <v>0</v>
      </c>
      <c r="D35" s="5" t="n">
        <v>0</v>
      </c>
    </row>
    <row r="36" spans="1:4">
      <c r="A36" s="3" t="s">
        <v>439</v>
      </c>
    </row>
    <row r="37" spans="1:4">
      <c r="A37" s="4" t="s">
        <v>95</v>
      </c>
      <c r="C37" s="5" t="n">
        <v>0</v>
      </c>
      <c r="D37" s="5" t="n">
        <v>0</v>
      </c>
    </row>
    <row r="38" spans="1:4">
      <c r="A38" s="4" t="s">
        <v>451</v>
      </c>
    </row>
    <row r="39" spans="1:4">
      <c r="A39" s="3" t="s">
        <v>439</v>
      </c>
    </row>
    <row r="40" spans="1:4">
      <c r="A40" s="4" t="s">
        <v>440</v>
      </c>
      <c r="B40" s="4" t="s">
        <v>57</v>
      </c>
      <c r="C40" s="6" t="n">
        <v>0</v>
      </c>
      <c r="D40" s="6" t="n">
        <v>0</v>
      </c>
    </row>
    <row r="41" spans="1:4"/>
    <row r="42" spans="1:4">
      <c r="A42" s="4" t="s">
        <v>57</v>
      </c>
      <c r="B42" s="4" t="s">
        <v>452</v>
      </c>
    </row>
  </sheetData>
  <mergeCells count="3">
    <mergeCell ref="A1:B1"/>
    <mergeCell ref="A41:C41"/>
    <mergeCell ref="B42:C4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325</v>
      </c>
      <c r="J1" s="2" t="s">
        <v>1</v>
      </c>
    </row>
    <row r="2" spans="1:12">
      <c r="B2" s="2" t="s">
        <v>2</v>
      </c>
      <c r="C2" s="2" t="s">
        <v>326</v>
      </c>
      <c r="D2" s="2" t="s">
        <v>4</v>
      </c>
      <c r="E2" s="2" t="s">
        <v>327</v>
      </c>
      <c r="F2" s="2" t="s">
        <v>33</v>
      </c>
      <c r="G2" s="2" t="s">
        <v>328</v>
      </c>
      <c r="H2" s="2" t="s">
        <v>329</v>
      </c>
      <c r="I2" s="2" t="s">
        <v>330</v>
      </c>
      <c r="J2" s="2" t="s">
        <v>2</v>
      </c>
      <c r="K2" s="2" t="s">
        <v>33</v>
      </c>
      <c r="L2" s="2" t="s">
        <v>34</v>
      </c>
    </row>
    <row r="3" spans="1:12">
      <c r="A3" s="3" t="s">
        <v>454</v>
      </c>
    </row>
    <row r="4" spans="1:12">
      <c r="A4" s="4" t="s">
        <v>36</v>
      </c>
      <c r="B4" s="7" t="n">
        <v>374.4</v>
      </c>
      <c r="C4" s="7" t="n">
        <v>378.6</v>
      </c>
      <c r="D4" s="6" t="n">
        <v>353</v>
      </c>
      <c r="E4" s="7" t="n">
        <v>354.4</v>
      </c>
      <c r="F4" s="7" t="n">
        <v>347.5</v>
      </c>
      <c r="G4" s="7" t="n">
        <v>365.9</v>
      </c>
      <c r="H4" s="7" t="n">
        <v>352.7</v>
      </c>
      <c r="I4" s="7" t="n">
        <v>396.3</v>
      </c>
      <c r="J4" s="7" t="n">
        <v>1460.4</v>
      </c>
      <c r="K4" s="7" t="n">
        <v>1462.4</v>
      </c>
      <c r="L4" s="6" t="n">
        <v>1704</v>
      </c>
    </row>
    <row r="5" spans="1:12">
      <c r="A5" s="4" t="s">
        <v>455</v>
      </c>
      <c r="B5" s="8" t="n">
        <v>26.7</v>
      </c>
      <c r="C5" s="7" t="n">
        <v>6.4</v>
      </c>
      <c r="D5" s="7" t="n">
        <v>30.6</v>
      </c>
      <c r="E5" s="7" t="n">
        <v>31.2</v>
      </c>
      <c r="F5" s="8" t="n">
        <v>23.1</v>
      </c>
      <c r="G5" s="7" t="n">
        <v>33.6</v>
      </c>
      <c r="H5" s="7" t="n">
        <v>35.4</v>
      </c>
      <c r="I5" s="7" t="n">
        <v>39.6</v>
      </c>
      <c r="J5" s="8" t="n">
        <v>94.90000000000001</v>
      </c>
      <c r="K5" s="8" t="n">
        <v>131.7</v>
      </c>
      <c r="L5" s="8" t="n">
        <v>200.8</v>
      </c>
    </row>
    <row r="6" spans="1:12">
      <c r="A6" s="4" t="s">
        <v>87</v>
      </c>
      <c r="B6" s="8" t="n">
        <v>2172.2</v>
      </c>
      <c r="F6" s="8" t="n">
        <v>1602.5</v>
      </c>
      <c r="J6" s="8" t="n">
        <v>2172.2</v>
      </c>
      <c r="K6" s="8" t="n">
        <v>1602.5</v>
      </c>
      <c r="L6" s="8" t="n">
        <v>1526.3</v>
      </c>
    </row>
    <row r="7" spans="1:12">
      <c r="A7" s="4" t="s">
        <v>456</v>
      </c>
      <c r="J7" s="8" t="n">
        <v>67.59999999999999</v>
      </c>
      <c r="K7" s="8" t="n">
        <v>65.7</v>
      </c>
      <c r="L7" s="8" t="n">
        <v>65.59999999999999</v>
      </c>
    </row>
    <row r="8" spans="1:12">
      <c r="A8" s="4" t="s">
        <v>457</v>
      </c>
      <c r="J8" s="8" t="n">
        <v>44.8</v>
      </c>
      <c r="K8" s="8" t="n">
        <v>82.40000000000001</v>
      </c>
      <c r="L8" s="8" t="n">
        <v>84.8</v>
      </c>
    </row>
    <row r="9" spans="1:12">
      <c r="A9" s="4" t="s">
        <v>458</v>
      </c>
    </row>
    <row r="10" spans="1:12">
      <c r="A10" s="3" t="s">
        <v>454</v>
      </c>
    </row>
    <row r="11" spans="1:12">
      <c r="A11" s="4" t="s">
        <v>36</v>
      </c>
      <c r="J11" s="8" t="n">
        <v>3.4</v>
      </c>
      <c r="K11" s="8" t="n">
        <v>3.9</v>
      </c>
      <c r="L11" s="8" t="n">
        <v>2.8</v>
      </c>
    </row>
    <row r="12" spans="1:12">
      <c r="A12" s="4" t="s">
        <v>150</v>
      </c>
    </row>
    <row r="13" spans="1:12">
      <c r="A13" s="3" t="s">
        <v>454</v>
      </c>
    </row>
    <row r="14" spans="1:12">
      <c r="A14" s="4" t="s">
        <v>36</v>
      </c>
      <c r="J14" s="8" t="n">
        <v>1463.8</v>
      </c>
      <c r="K14" s="8" t="n">
        <v>1466.3</v>
      </c>
      <c r="L14" s="8" t="n">
        <v>1706.8</v>
      </c>
    </row>
    <row r="15" spans="1:12">
      <c r="A15" s="4" t="s">
        <v>455</v>
      </c>
      <c r="J15" s="8" t="n">
        <v>127.3</v>
      </c>
      <c r="K15" s="5" t="n">
        <v>171</v>
      </c>
      <c r="L15" s="8" t="n">
        <v>232.2</v>
      </c>
    </row>
    <row r="16" spans="1:12">
      <c r="A16" s="4" t="s">
        <v>87</v>
      </c>
      <c r="B16" s="5" t="n">
        <v>2051</v>
      </c>
      <c r="F16" s="8" t="n">
        <v>1577.5</v>
      </c>
      <c r="J16" s="5" t="n">
        <v>2051</v>
      </c>
      <c r="K16" s="8" t="n">
        <v>1577.5</v>
      </c>
      <c r="L16" s="8" t="n">
        <v>1501.9</v>
      </c>
    </row>
    <row r="17" spans="1:12">
      <c r="A17" s="4" t="s">
        <v>456</v>
      </c>
      <c r="J17" s="8" t="n">
        <v>67.09999999999999</v>
      </c>
      <c r="K17" s="8" t="n">
        <v>65.7</v>
      </c>
      <c r="L17" s="8" t="n">
        <v>65.59999999999999</v>
      </c>
    </row>
    <row r="18" spans="1:12">
      <c r="A18" s="4" t="s">
        <v>457</v>
      </c>
      <c r="J18" s="8" t="n">
        <v>43.5</v>
      </c>
      <c r="K18" s="8" t="n">
        <v>82.40000000000001</v>
      </c>
      <c r="L18" s="8" t="n">
        <v>84.8</v>
      </c>
    </row>
    <row r="19" spans="1:12">
      <c r="A19" s="4" t="s">
        <v>322</v>
      </c>
    </row>
    <row r="20" spans="1:12">
      <c r="A20" s="3" t="s">
        <v>454</v>
      </c>
    </row>
    <row r="21" spans="1:12">
      <c r="A21" s="4" t="s">
        <v>455</v>
      </c>
      <c r="J21" s="8" t="n">
        <v>-32.1</v>
      </c>
      <c r="K21" s="8" t="n">
        <v>-39.3</v>
      </c>
      <c r="L21" s="8" t="n">
        <v>-31.4</v>
      </c>
    </row>
    <row r="22" spans="1:12">
      <c r="A22" s="4" t="s">
        <v>87</v>
      </c>
      <c r="B22" s="8" t="n">
        <v>121.2</v>
      </c>
      <c r="F22" s="5" t="n">
        <v>25</v>
      </c>
      <c r="J22" s="8" t="n">
        <v>121.2</v>
      </c>
      <c r="K22" s="5" t="n">
        <v>25</v>
      </c>
      <c r="L22" s="8" t="n">
        <v>24.4</v>
      </c>
    </row>
    <row r="23" spans="1:12">
      <c r="A23" s="4" t="s">
        <v>456</v>
      </c>
      <c r="J23" s="8" t="n">
        <v>0.5</v>
      </c>
      <c r="K23" s="5" t="n">
        <v>0</v>
      </c>
      <c r="L23" s="5" t="n">
        <v>0</v>
      </c>
    </row>
    <row r="24" spans="1:12">
      <c r="A24" s="4" t="s">
        <v>457</v>
      </c>
      <c r="J24" s="8" t="n">
        <v>1.3</v>
      </c>
      <c r="K24" s="5" t="n">
        <v>0</v>
      </c>
      <c r="L24" s="5" t="n">
        <v>0</v>
      </c>
    </row>
    <row r="25" spans="1:12">
      <c r="A25" s="4" t="s">
        <v>406</v>
      </c>
    </row>
    <row r="26" spans="1:12">
      <c r="A26" s="3" t="s">
        <v>454</v>
      </c>
    </row>
    <row r="27" spans="1:12">
      <c r="A27" s="4" t="s">
        <v>36</v>
      </c>
      <c r="J27" s="8" t="n">
        <v>292.3</v>
      </c>
      <c r="K27" s="8" t="n">
        <v>258.9</v>
      </c>
      <c r="L27" s="8" t="n">
        <v>251.9</v>
      </c>
    </row>
    <row r="28" spans="1:12">
      <c r="A28" s="4" t="s">
        <v>87</v>
      </c>
      <c r="B28" s="8" t="n">
        <v>769.8</v>
      </c>
      <c r="F28" s="8" t="n">
        <v>391.2</v>
      </c>
      <c r="J28" s="8" t="n">
        <v>769.8</v>
      </c>
      <c r="K28" s="8" t="n">
        <v>391.2</v>
      </c>
      <c r="L28" s="8" t="n">
        <v>288.1</v>
      </c>
    </row>
    <row r="29" spans="1:12">
      <c r="A29" s="4" t="s">
        <v>456</v>
      </c>
      <c r="J29" s="8" t="n">
        <v>21.9</v>
      </c>
      <c r="K29" s="8" t="n">
        <v>18.4</v>
      </c>
      <c r="L29" s="5" t="n">
        <v>16</v>
      </c>
    </row>
    <row r="30" spans="1:12">
      <c r="A30" s="4" t="s">
        <v>457</v>
      </c>
      <c r="J30" s="8" t="n">
        <v>17.2</v>
      </c>
      <c r="K30" s="8" t="n">
        <v>48.9</v>
      </c>
      <c r="L30" s="8" t="n">
        <v>44.6</v>
      </c>
    </row>
    <row r="31" spans="1:12">
      <c r="A31" s="4" t="s">
        <v>459</v>
      </c>
    </row>
    <row r="32" spans="1:12">
      <c r="A32" s="3" t="s">
        <v>454</v>
      </c>
    </row>
    <row r="33" spans="1:12">
      <c r="A33" s="4" t="s">
        <v>36</v>
      </c>
      <c r="J33" s="5" t="n">
        <v>0</v>
      </c>
      <c r="K33" s="5" t="n">
        <v>0</v>
      </c>
      <c r="L33" s="5" t="n">
        <v>0</v>
      </c>
    </row>
    <row r="34" spans="1:12">
      <c r="A34" s="4" t="s">
        <v>460</v>
      </c>
    </row>
    <row r="35" spans="1:12">
      <c r="A35" s="3" t="s">
        <v>454</v>
      </c>
    </row>
    <row r="36" spans="1:12">
      <c r="A36" s="4" t="s">
        <v>36</v>
      </c>
      <c r="J36" s="8" t="n">
        <v>292.3</v>
      </c>
      <c r="K36" s="8" t="n">
        <v>258.9</v>
      </c>
      <c r="L36" s="8" t="n">
        <v>251.9</v>
      </c>
    </row>
    <row r="37" spans="1:12">
      <c r="A37" s="4" t="s">
        <v>455</v>
      </c>
      <c r="J37" s="8" t="n">
        <v>50.4</v>
      </c>
      <c r="K37" s="8" t="n">
        <v>53.7</v>
      </c>
      <c r="L37" s="8" t="n">
        <v>59.3</v>
      </c>
    </row>
    <row r="38" spans="1:12">
      <c r="A38" s="4" t="s">
        <v>433</v>
      </c>
    </row>
    <row r="39" spans="1:12">
      <c r="A39" s="3" t="s">
        <v>454</v>
      </c>
    </row>
    <row r="40" spans="1:12">
      <c r="A40" s="4" t="s">
        <v>36</v>
      </c>
      <c r="J40" s="8" t="n">
        <v>776.7</v>
      </c>
      <c r="K40" s="8" t="n">
        <v>840.2</v>
      </c>
      <c r="L40" s="8" t="n">
        <v>824.6</v>
      </c>
    </row>
    <row r="41" spans="1:12">
      <c r="A41" s="4" t="s">
        <v>87</v>
      </c>
      <c r="B41" s="8" t="n">
        <v>976.2</v>
      </c>
      <c r="F41" s="8" t="n">
        <v>928.8</v>
      </c>
      <c r="J41" s="8" t="n">
        <v>976.2</v>
      </c>
      <c r="K41" s="8" t="n">
        <v>928.8</v>
      </c>
      <c r="L41" s="8" t="n">
        <v>941.3</v>
      </c>
    </row>
    <row r="42" spans="1:12">
      <c r="A42" s="4" t="s">
        <v>456</v>
      </c>
      <c r="J42" s="8" t="n">
        <v>29.7</v>
      </c>
      <c r="K42" s="8" t="n">
        <v>30.2</v>
      </c>
      <c r="L42" s="8" t="n">
        <v>31.7</v>
      </c>
    </row>
    <row r="43" spans="1:12">
      <c r="A43" s="4" t="s">
        <v>457</v>
      </c>
      <c r="J43" s="5" t="n">
        <v>16</v>
      </c>
      <c r="K43" s="8" t="n">
        <v>27.7</v>
      </c>
      <c r="L43" s="8" t="n">
        <v>23.8</v>
      </c>
    </row>
    <row r="44" spans="1:12">
      <c r="A44" s="4" t="s">
        <v>461</v>
      </c>
    </row>
    <row r="45" spans="1:12">
      <c r="A45" s="3" t="s">
        <v>454</v>
      </c>
    </row>
    <row r="46" spans="1:12">
      <c r="A46" s="4" t="s">
        <v>36</v>
      </c>
      <c r="J46" s="8" t="n">
        <v>3.4</v>
      </c>
      <c r="K46" s="8" t="n">
        <v>3.9</v>
      </c>
      <c r="L46" s="8" t="n">
        <v>2.8</v>
      </c>
    </row>
    <row r="47" spans="1:12">
      <c r="A47" s="4" t="s">
        <v>462</v>
      </c>
    </row>
    <row r="48" spans="1:12">
      <c r="A48" s="3" t="s">
        <v>454</v>
      </c>
    </row>
    <row r="49" spans="1:12">
      <c r="A49" s="4" t="s">
        <v>36</v>
      </c>
      <c r="J49" s="8" t="n">
        <v>780.1</v>
      </c>
      <c r="K49" s="8" t="n">
        <v>844.1</v>
      </c>
      <c r="L49" s="8" t="n">
        <v>827.4</v>
      </c>
    </row>
    <row r="50" spans="1:12">
      <c r="A50" s="4" t="s">
        <v>455</v>
      </c>
      <c r="J50" s="8" t="n">
        <v>28.6</v>
      </c>
      <c r="K50" s="8" t="n">
        <v>78.40000000000001</v>
      </c>
      <c r="L50" s="8" t="n">
        <v>87.7</v>
      </c>
    </row>
    <row r="51" spans="1:12">
      <c r="A51" s="4" t="s">
        <v>463</v>
      </c>
    </row>
    <row r="52" spans="1:12">
      <c r="A52" s="3" t="s">
        <v>454</v>
      </c>
    </row>
    <row r="53" spans="1:12">
      <c r="A53" s="4" t="s">
        <v>36</v>
      </c>
      <c r="J53" s="8" t="n">
        <v>391.4</v>
      </c>
      <c r="K53" s="8" t="n">
        <v>363.3</v>
      </c>
      <c r="L53" s="8" t="n">
        <v>627.5</v>
      </c>
    </row>
    <row r="54" spans="1:12">
      <c r="A54" s="4" t="s">
        <v>87</v>
      </c>
      <c r="B54" s="5" t="n">
        <v>305</v>
      </c>
      <c r="F54" s="8" t="n">
        <v>257.5</v>
      </c>
      <c r="J54" s="5" t="n">
        <v>305</v>
      </c>
      <c r="K54" s="8" t="n">
        <v>257.5</v>
      </c>
      <c r="L54" s="8" t="n">
        <v>272.5</v>
      </c>
    </row>
    <row r="55" spans="1:12">
      <c r="A55" s="4" t="s">
        <v>456</v>
      </c>
      <c r="J55" s="8" t="n">
        <v>15.5</v>
      </c>
      <c r="K55" s="8" t="n">
        <v>17.1</v>
      </c>
      <c r="L55" s="8" t="n">
        <v>17.9</v>
      </c>
    </row>
    <row r="56" spans="1:12">
      <c r="A56" s="4" t="s">
        <v>457</v>
      </c>
      <c r="J56" s="8" t="n">
        <v>10.3</v>
      </c>
      <c r="K56" s="8" t="n">
        <v>5.8</v>
      </c>
      <c r="L56" s="8" t="n">
        <v>16.4</v>
      </c>
    </row>
    <row r="57" spans="1:12">
      <c r="A57" s="4" t="s">
        <v>464</v>
      </c>
    </row>
    <row r="58" spans="1:12">
      <c r="A58" s="3" t="s">
        <v>454</v>
      </c>
    </row>
    <row r="59" spans="1:12">
      <c r="A59" s="4" t="s">
        <v>36</v>
      </c>
      <c r="J59" s="5" t="n">
        <v>0</v>
      </c>
      <c r="K59" s="5" t="n">
        <v>0</v>
      </c>
      <c r="L59" s="5" t="n">
        <v>0</v>
      </c>
    </row>
    <row r="60" spans="1:12">
      <c r="A60" s="4" t="s">
        <v>465</v>
      </c>
    </row>
    <row r="61" spans="1:12">
      <c r="A61" s="3" t="s">
        <v>454</v>
      </c>
    </row>
    <row r="62" spans="1:12">
      <c r="A62" s="4" t="s">
        <v>36</v>
      </c>
      <c r="J62" s="8" t="n">
        <v>391.4</v>
      </c>
      <c r="K62" s="8" t="n">
        <v>363.3</v>
      </c>
      <c r="L62" s="8" t="n">
        <v>627.5</v>
      </c>
    </row>
    <row r="63" spans="1:12">
      <c r="A63" s="4" t="s">
        <v>455</v>
      </c>
      <c r="J63" s="8" t="n">
        <v>48.4</v>
      </c>
      <c r="K63" s="5" t="n">
        <v>39</v>
      </c>
      <c r="L63" s="8" t="n">
        <v>87.3</v>
      </c>
    </row>
    <row r="64" spans="1:12">
      <c r="A64" s="4" t="s">
        <v>466</v>
      </c>
    </row>
    <row r="65" spans="1:12">
      <c r="A65" s="3" t="s">
        <v>454</v>
      </c>
    </row>
    <row r="66" spans="1:12">
      <c r="A66" s="4" t="s">
        <v>36</v>
      </c>
      <c r="J66" s="5" t="n">
        <v>0</v>
      </c>
      <c r="K66" s="5" t="n">
        <v>0</v>
      </c>
      <c r="L66" s="5" t="n">
        <v>0</v>
      </c>
    </row>
    <row r="67" spans="1:12">
      <c r="A67" s="4" t="s">
        <v>87</v>
      </c>
      <c r="B67" s="5" t="n">
        <v>0</v>
      </c>
      <c r="F67" s="5" t="n">
        <v>0</v>
      </c>
      <c r="J67" s="5" t="n">
        <v>0</v>
      </c>
      <c r="K67" s="5" t="n">
        <v>0</v>
      </c>
      <c r="L67" s="5" t="n">
        <v>0</v>
      </c>
    </row>
    <row r="68" spans="1:12">
      <c r="A68" s="4" t="s">
        <v>456</v>
      </c>
      <c r="J68" s="5" t="n">
        <v>0</v>
      </c>
      <c r="K68" s="5" t="n">
        <v>0</v>
      </c>
      <c r="L68" s="5" t="n">
        <v>0</v>
      </c>
    </row>
    <row r="69" spans="1:12">
      <c r="A69" s="4" t="s">
        <v>457</v>
      </c>
      <c r="J69" s="5" t="n">
        <v>0</v>
      </c>
      <c r="K69" s="5" t="n">
        <v>0</v>
      </c>
      <c r="L69" s="5" t="n">
        <v>0</v>
      </c>
    </row>
    <row r="70" spans="1:12">
      <c r="A70" s="4" t="s">
        <v>467</v>
      </c>
    </row>
    <row r="71" spans="1:12">
      <c r="A71" s="3" t="s">
        <v>454</v>
      </c>
    </row>
    <row r="72" spans="1:12">
      <c r="A72" s="4" t="s">
        <v>36</v>
      </c>
      <c r="J72" s="5" t="n">
        <v>0</v>
      </c>
      <c r="K72" s="5" t="n">
        <v>0</v>
      </c>
      <c r="L72" s="5" t="n">
        <v>0</v>
      </c>
    </row>
    <row r="73" spans="1:12">
      <c r="A73" s="4" t="s">
        <v>468</v>
      </c>
    </row>
    <row r="74" spans="1:12">
      <c r="A74" s="3" t="s">
        <v>454</v>
      </c>
    </row>
    <row r="75" spans="1:12">
      <c r="A75" s="4" t="s">
        <v>36</v>
      </c>
      <c r="J75" s="5" t="n">
        <v>0</v>
      </c>
      <c r="K75" s="5" t="n">
        <v>0</v>
      </c>
      <c r="L75" s="5" t="n">
        <v>0</v>
      </c>
    </row>
    <row r="76" spans="1:12">
      <c r="A76" s="4" t="s">
        <v>455</v>
      </c>
      <c r="J76" s="8" t="n">
        <v>-0.1</v>
      </c>
      <c r="K76" s="8" t="n">
        <v>-0.1</v>
      </c>
      <c r="L76" s="8" t="n">
        <v>-2.1</v>
      </c>
    </row>
    <row r="77" spans="1:12">
      <c r="A77" s="4" t="s">
        <v>469</v>
      </c>
    </row>
    <row r="78" spans="1:12">
      <c r="A78" s="3" t="s">
        <v>454</v>
      </c>
    </row>
    <row r="79" spans="1:12">
      <c r="A79" s="4" t="s">
        <v>36</v>
      </c>
      <c r="J79" s="8" t="n">
        <v>217.9</v>
      </c>
      <c r="K79" s="8" t="n">
        <v>204.9</v>
      </c>
      <c r="L79" s="8" t="n">
        <v>213.4</v>
      </c>
    </row>
    <row r="80" spans="1:12">
      <c r="A80" s="4" t="s">
        <v>470</v>
      </c>
    </row>
    <row r="81" spans="1:12">
      <c r="A81" s="3" t="s">
        <v>454</v>
      </c>
    </row>
    <row r="82" spans="1:12">
      <c r="A82" s="4" t="s">
        <v>36</v>
      </c>
      <c r="J82" s="8" t="n">
        <v>74.40000000000001</v>
      </c>
      <c r="K82" s="5" t="n">
        <v>54</v>
      </c>
      <c r="L82" s="8" t="n">
        <v>38.5</v>
      </c>
    </row>
    <row r="83" spans="1:12">
      <c r="A83" s="4" t="s">
        <v>346</v>
      </c>
    </row>
    <row r="84" spans="1:12">
      <c r="A84" s="3" t="s">
        <v>454</v>
      </c>
    </row>
    <row r="85" spans="1:12">
      <c r="A85" s="4" t="s">
        <v>36</v>
      </c>
      <c r="J85" s="8" t="n">
        <v>197.2</v>
      </c>
      <c r="K85" s="5" t="n">
        <v>192</v>
      </c>
      <c r="L85" s="8" t="n">
        <v>186.3</v>
      </c>
    </row>
    <row r="86" spans="1:12">
      <c r="A86" s="4" t="s">
        <v>341</v>
      </c>
    </row>
    <row r="87" spans="1:12">
      <c r="A87" s="3" t="s">
        <v>454</v>
      </c>
    </row>
    <row r="88" spans="1:12">
      <c r="A88" s="4" t="s">
        <v>36</v>
      </c>
      <c r="J88" s="8" t="n">
        <v>582.9</v>
      </c>
      <c r="K88" s="8" t="n">
        <v>652.1</v>
      </c>
      <c r="L88" s="8" t="n">
        <v>641.1</v>
      </c>
    </row>
    <row r="89" spans="1:12">
      <c r="A89" s="4" t="s">
        <v>348</v>
      </c>
    </row>
    <row r="90" spans="1:12">
      <c r="A90" s="3" t="s">
        <v>454</v>
      </c>
    </row>
    <row r="91" spans="1:12">
      <c r="A91" s="4" t="s">
        <v>36</v>
      </c>
      <c r="J91" s="8" t="n">
        <v>170.2</v>
      </c>
      <c r="K91" s="8" t="n">
        <v>157.9</v>
      </c>
      <c r="L91" s="8" t="n">
        <v>403.1</v>
      </c>
    </row>
    <row r="92" spans="1:12">
      <c r="A92" s="4" t="s">
        <v>471</v>
      </c>
    </row>
    <row r="93" spans="1:12">
      <c r="A93" s="3" t="s">
        <v>454</v>
      </c>
    </row>
    <row r="94" spans="1:12">
      <c r="A94" s="4" t="s">
        <v>36</v>
      </c>
      <c r="J94" s="8" t="n">
        <v>221.2</v>
      </c>
      <c r="K94" s="8" t="n">
        <v>205.4</v>
      </c>
      <c r="L94" s="8" t="n">
        <v>224.4</v>
      </c>
    </row>
    <row r="95" spans="1:12">
      <c r="A95" s="4" t="s">
        <v>472</v>
      </c>
    </row>
    <row r="96" spans="1:12">
      <c r="A96" s="3" t="s">
        <v>454</v>
      </c>
    </row>
    <row r="97" spans="1:12">
      <c r="A97" s="4" t="s">
        <v>87</v>
      </c>
      <c r="B97" s="6" t="n">
        <v>0</v>
      </c>
      <c r="F97" s="6" t="n">
        <v>0</v>
      </c>
      <c r="J97" s="5" t="n">
        <v>0</v>
      </c>
      <c r="K97" s="5" t="n">
        <v>0</v>
      </c>
      <c r="L97" s="5" t="n">
        <v>0</v>
      </c>
    </row>
    <row r="98" spans="1:12">
      <c r="A98" s="4" t="s">
        <v>456</v>
      </c>
      <c r="J98" s="5" t="n">
        <v>0</v>
      </c>
      <c r="K98" s="5" t="n">
        <v>0</v>
      </c>
      <c r="L98" s="5" t="n">
        <v>0</v>
      </c>
    </row>
    <row r="99" spans="1:12">
      <c r="A99" s="4" t="s">
        <v>457</v>
      </c>
      <c r="J99" s="5" t="n">
        <v>0</v>
      </c>
      <c r="K99" s="5" t="n">
        <v>0</v>
      </c>
      <c r="L99" s="5" t="n">
        <v>0</v>
      </c>
    </row>
    <row r="100" spans="1:12">
      <c r="A100" s="4" t="s">
        <v>473</v>
      </c>
    </row>
    <row r="101" spans="1:12">
      <c r="A101" s="3" t="s">
        <v>454</v>
      </c>
    </row>
    <row r="102" spans="1:12">
      <c r="A102" s="4" t="s">
        <v>36</v>
      </c>
      <c r="J102" s="8" t="n">
        <v>-3.4</v>
      </c>
      <c r="K102" s="8" t="n">
        <v>-3.9</v>
      </c>
      <c r="L102" s="8" t="n">
        <v>-2.8</v>
      </c>
    </row>
    <row r="103" spans="1:12">
      <c r="A103" s="4" t="s">
        <v>455</v>
      </c>
      <c r="J103" s="7" t="n">
        <v>-0.3</v>
      </c>
      <c r="K103" s="6" t="n">
        <v>0</v>
      </c>
      <c r="L103"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325</v>
      </c>
      <c r="J1" s="2" t="s">
        <v>1</v>
      </c>
    </row>
    <row r="2" spans="1:12">
      <c r="B2" s="2" t="s">
        <v>2</v>
      </c>
      <c r="C2" s="2" t="s">
        <v>326</v>
      </c>
      <c r="D2" s="2" t="s">
        <v>4</v>
      </c>
      <c r="E2" s="2" t="s">
        <v>327</v>
      </c>
      <c r="F2" s="2" t="s">
        <v>33</v>
      </c>
      <c r="G2" s="2" t="s">
        <v>328</v>
      </c>
      <c r="H2" s="2" t="s">
        <v>329</v>
      </c>
      <c r="I2" s="2" t="s">
        <v>330</v>
      </c>
      <c r="J2" s="2" t="s">
        <v>2</v>
      </c>
      <c r="K2" s="2" t="s">
        <v>33</v>
      </c>
      <c r="L2" s="2" t="s">
        <v>34</v>
      </c>
    </row>
    <row r="3" spans="1:12">
      <c r="A3" s="3" t="s">
        <v>475</v>
      </c>
    </row>
    <row r="4" spans="1:12">
      <c r="A4" s="4" t="s">
        <v>36</v>
      </c>
      <c r="B4" s="7" t="n">
        <v>374.4</v>
      </c>
      <c r="C4" s="7" t="n">
        <v>378.6</v>
      </c>
      <c r="D4" s="6" t="n">
        <v>353</v>
      </c>
      <c r="E4" s="7" t="n">
        <v>354.4</v>
      </c>
      <c r="F4" s="7" t="n">
        <v>347.5</v>
      </c>
      <c r="G4" s="7" t="n">
        <v>365.9</v>
      </c>
      <c r="H4" s="7" t="n">
        <v>352.7</v>
      </c>
      <c r="I4" s="7" t="n">
        <v>396.3</v>
      </c>
      <c r="J4" s="7" t="n">
        <v>1460.4</v>
      </c>
      <c r="K4" s="7" t="n">
        <v>1462.4</v>
      </c>
      <c r="L4" s="6" t="n">
        <v>1704</v>
      </c>
    </row>
    <row r="5" spans="1:12">
      <c r="A5" s="4" t="s">
        <v>476</v>
      </c>
      <c r="B5" s="8" t="n">
        <v>2172.2</v>
      </c>
      <c r="F5" s="8" t="n">
        <v>1602.5</v>
      </c>
      <c r="J5" s="8" t="n">
        <v>2172.2</v>
      </c>
      <c r="K5" s="8" t="n">
        <v>1602.5</v>
      </c>
      <c r="L5" s="8" t="n">
        <v>1526.3</v>
      </c>
    </row>
    <row r="6" spans="1:12">
      <c r="A6" s="4" t="s">
        <v>388</v>
      </c>
      <c r="B6" s="8" t="n">
        <v>26.7</v>
      </c>
      <c r="C6" s="7" t="n">
        <v>6.4</v>
      </c>
      <c r="D6" s="7" t="n">
        <v>30.6</v>
      </c>
      <c r="E6" s="7" t="n">
        <v>31.2</v>
      </c>
      <c r="F6" s="8" t="n">
        <v>23.1</v>
      </c>
      <c r="G6" s="7" t="n">
        <v>33.6</v>
      </c>
      <c r="H6" s="7" t="n">
        <v>35.4</v>
      </c>
      <c r="I6" s="7" t="n">
        <v>39.6</v>
      </c>
      <c r="J6" s="8" t="n">
        <v>94.90000000000001</v>
      </c>
      <c r="K6" s="8" t="n">
        <v>131.7</v>
      </c>
      <c r="L6" s="8" t="n">
        <v>200.8</v>
      </c>
    </row>
    <row r="7" spans="1:12">
      <c r="A7" s="4" t="s">
        <v>477</v>
      </c>
    </row>
    <row r="8" spans="1:12">
      <c r="A8" s="3" t="s">
        <v>475</v>
      </c>
    </row>
    <row r="9" spans="1:12">
      <c r="A9" s="4" t="s">
        <v>36</v>
      </c>
      <c r="J9" s="8" t="n">
        <v>190.5</v>
      </c>
      <c r="K9" s="8" t="n">
        <v>180.8</v>
      </c>
      <c r="L9" s="8" t="n">
        <v>173.1</v>
      </c>
    </row>
    <row r="10" spans="1:12">
      <c r="A10" s="4" t="s">
        <v>476</v>
      </c>
      <c r="B10" s="8" t="n">
        <v>203.8</v>
      </c>
      <c r="F10" s="8" t="n">
        <v>172.5</v>
      </c>
      <c r="J10" s="8" t="n">
        <v>203.8</v>
      </c>
      <c r="K10" s="8" t="n">
        <v>172.5</v>
      </c>
    </row>
    <row r="11" spans="1:12">
      <c r="A11" s="4" t="s">
        <v>478</v>
      </c>
      <c r="B11" s="7" t="n">
        <v>85.8</v>
      </c>
      <c r="F11" s="7" t="n">
        <v>91.90000000000001</v>
      </c>
      <c r="J11" s="8" t="n">
        <v>85.8</v>
      </c>
      <c r="K11" s="8" t="n">
        <v>91.90000000000001</v>
      </c>
    </row>
    <row r="12" spans="1:12">
      <c r="A12" s="4" t="s">
        <v>388</v>
      </c>
      <c r="J12" s="5" t="n">
        <v>-11</v>
      </c>
      <c r="K12" s="8" t="n">
        <v>1.4</v>
      </c>
      <c r="L12" s="8" t="n">
        <v>3.8</v>
      </c>
    </row>
    <row r="13" spans="1:12">
      <c r="A13" s="4" t="s">
        <v>479</v>
      </c>
    </row>
    <row r="14" spans="1:12">
      <c r="A14" s="3" t="s">
        <v>475</v>
      </c>
    </row>
    <row r="15" spans="1:12">
      <c r="A15" s="4" t="s">
        <v>36</v>
      </c>
      <c r="J15" s="8" t="n">
        <v>108.2</v>
      </c>
      <c r="K15" s="8" t="n">
        <v>118.2</v>
      </c>
      <c r="L15" s="5" t="n">
        <v>106</v>
      </c>
    </row>
    <row r="16" spans="1:12">
      <c r="A16" s="4" t="s">
        <v>480</v>
      </c>
    </row>
    <row r="17" spans="1:12">
      <c r="A17" s="3" t="s">
        <v>475</v>
      </c>
    </row>
    <row r="18" spans="1:12">
      <c r="A18" s="4" t="s">
        <v>36</v>
      </c>
      <c r="J18" s="7" t="n">
        <v>82.3</v>
      </c>
      <c r="K18" s="7" t="n">
        <v>62.6</v>
      </c>
      <c r="L18" s="7" t="n">
        <v>67.0999999999999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34</v>
      </c>
    </row>
    <row r="3" spans="1:4">
      <c r="A3" s="4" t="s">
        <v>482</v>
      </c>
    </row>
    <row r="4" spans="1:4">
      <c r="A4" s="3" t="s">
        <v>483</v>
      </c>
    </row>
    <row r="5" spans="1:4">
      <c r="A5" s="4" t="s">
        <v>484</v>
      </c>
      <c r="B5" s="4" t="s">
        <v>485</v>
      </c>
      <c r="C5" s="4" t="s">
        <v>486</v>
      </c>
      <c r="D5" s="4" t="s">
        <v>487</v>
      </c>
    </row>
    <row r="6" spans="1:4">
      <c r="A6" s="4" t="s">
        <v>488</v>
      </c>
    </row>
    <row r="7" spans="1:4">
      <c r="A7" s="3" t="s">
        <v>483</v>
      </c>
    </row>
    <row r="8" spans="1:4">
      <c r="A8" s="4" t="s">
        <v>484</v>
      </c>
      <c r="B8" s="4" t="s">
        <v>4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3</v>
      </c>
    </row>
    <row r="2" spans="1:3">
      <c r="A2" s="3" t="s">
        <v>107</v>
      </c>
    </row>
    <row r="3" spans="1:3">
      <c r="A3" s="4" t="s">
        <v>108</v>
      </c>
      <c r="B3" s="7" t="n">
        <v>8.699999999999999</v>
      </c>
      <c r="C3" s="7" t="n">
        <v>8.6</v>
      </c>
    </row>
    <row r="4" spans="1:3">
      <c r="A4" s="4" t="s">
        <v>109</v>
      </c>
      <c r="B4" s="5" t="n">
        <v>200000000</v>
      </c>
      <c r="C4" s="5" t="n">
        <v>0</v>
      </c>
    </row>
    <row r="5" spans="1:3">
      <c r="A5" s="4" t="s">
        <v>110</v>
      </c>
      <c r="B5" s="5" t="n">
        <v>48000000</v>
      </c>
      <c r="C5" s="5" t="n">
        <v>0</v>
      </c>
    </row>
    <row r="6" spans="1:3">
      <c r="A6" s="4" t="s">
        <v>111</v>
      </c>
      <c r="B6" s="5" t="n">
        <v>48000000</v>
      </c>
      <c r="C6" s="5" t="n">
        <v>0</v>
      </c>
    </row>
    <row r="7" spans="1:3">
      <c r="A7" s="4" t="s">
        <v>112</v>
      </c>
      <c r="B7" s="5" t="n">
        <v>100000</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3</v>
      </c>
    </row>
    <row r="2" spans="1:4">
      <c r="A2" s="3" t="s">
        <v>354</v>
      </c>
    </row>
    <row r="3" spans="1:4">
      <c r="A3" s="4" t="s">
        <v>491</v>
      </c>
      <c r="C3" s="7" t="n">
        <v>1328.7</v>
      </c>
      <c r="D3" s="7" t="n">
        <v>1064.7</v>
      </c>
    </row>
    <row r="4" spans="1:4">
      <c r="A4" s="4" t="s">
        <v>492</v>
      </c>
      <c r="C4" s="8" t="n">
        <v>-525.7</v>
      </c>
      <c r="D4" s="8" t="n">
        <v>-481.6</v>
      </c>
    </row>
    <row r="5" spans="1:4">
      <c r="A5" s="4" t="s">
        <v>83</v>
      </c>
      <c r="C5" s="5" t="n">
        <v>803</v>
      </c>
      <c r="D5" s="8" t="n">
        <v>583.1</v>
      </c>
    </row>
    <row r="6" spans="1:4">
      <c r="A6" s="4" t="s">
        <v>493</v>
      </c>
      <c r="C6" s="8" t="n">
        <v>201.9</v>
      </c>
      <c r="D6" s="8" t="n">
        <v>64.90000000000001</v>
      </c>
    </row>
    <row r="7" spans="1:4">
      <c r="A7" s="4" t="s">
        <v>494</v>
      </c>
    </row>
    <row r="8" spans="1:4">
      <c r="A8" s="3" t="s">
        <v>354</v>
      </c>
    </row>
    <row r="9" spans="1:4">
      <c r="A9" s="4" t="s">
        <v>491</v>
      </c>
      <c r="B9" s="4" t="s">
        <v>57</v>
      </c>
      <c r="C9" s="8" t="n">
        <v>316.5</v>
      </c>
      <c r="D9" s="5" t="n">
        <v>176</v>
      </c>
    </row>
    <row r="10" spans="1:4">
      <c r="A10" s="4" t="s">
        <v>495</v>
      </c>
    </row>
    <row r="11" spans="1:4">
      <c r="A11" s="3" t="s">
        <v>354</v>
      </c>
    </row>
    <row r="12" spans="1:4">
      <c r="A12" s="4" t="s">
        <v>491</v>
      </c>
      <c r="C12" s="8" t="n">
        <v>267.5</v>
      </c>
      <c r="D12" s="8" t="n">
        <v>265.8</v>
      </c>
    </row>
    <row r="13" spans="1:4">
      <c r="A13" s="4" t="s">
        <v>496</v>
      </c>
    </row>
    <row r="14" spans="1:4">
      <c r="A14" s="3" t="s">
        <v>354</v>
      </c>
    </row>
    <row r="15" spans="1:4">
      <c r="A15" s="4" t="s">
        <v>491</v>
      </c>
      <c r="C15" s="8" t="n">
        <v>715.9</v>
      </c>
      <c r="D15" s="8" t="n">
        <v>598.6</v>
      </c>
    </row>
    <row r="16" spans="1:4">
      <c r="A16" s="4" t="s">
        <v>497</v>
      </c>
    </row>
    <row r="17" spans="1:4">
      <c r="A17" s="3" t="s">
        <v>354</v>
      </c>
    </row>
    <row r="18" spans="1:4">
      <c r="A18" s="4" t="s">
        <v>491</v>
      </c>
      <c r="C18" s="7" t="n">
        <v>28.8</v>
      </c>
      <c r="D18" s="7" t="n">
        <v>24.3</v>
      </c>
    </row>
    <row r="19" spans="1:4"/>
    <row r="20" spans="1:4">
      <c r="A20" s="4" t="s">
        <v>57</v>
      </c>
      <c r="B20" s="4" t="s">
        <v>498</v>
      </c>
    </row>
  </sheetData>
  <mergeCells count="3">
    <mergeCell ref="A1:B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9</v>
      </c>
      <c r="B1" s="2" t="s">
        <v>2</v>
      </c>
      <c r="C1" s="2" t="s">
        <v>33</v>
      </c>
    </row>
    <row r="2" spans="1:3">
      <c r="A2" s="3" t="s">
        <v>354</v>
      </c>
    </row>
    <row r="3" spans="1:3">
      <c r="A3" s="5" t="n">
        <v>2019</v>
      </c>
      <c r="B3" s="7" t="n">
        <v>7.7</v>
      </c>
    </row>
    <row r="4" spans="1:3">
      <c r="A4" s="5" t="n">
        <v>2020</v>
      </c>
      <c r="B4" s="8" t="n">
        <v>5.7</v>
      </c>
    </row>
    <row r="5" spans="1:3">
      <c r="A5" s="5" t="n">
        <v>2021</v>
      </c>
      <c r="B5" s="8" t="n">
        <v>3.5</v>
      </c>
    </row>
    <row r="6" spans="1:3">
      <c r="A6" s="5" t="n">
        <v>2022</v>
      </c>
      <c r="B6" s="8" t="n">
        <v>2.3</v>
      </c>
    </row>
    <row r="7" spans="1:3">
      <c r="A7" s="5" t="n">
        <v>2023</v>
      </c>
      <c r="B7" s="8" t="n">
        <v>1.8</v>
      </c>
    </row>
    <row r="8" spans="1:3">
      <c r="A8" s="4" t="s">
        <v>500</v>
      </c>
      <c r="B8" s="8" t="n">
        <v>7.6</v>
      </c>
    </row>
    <row r="9" spans="1:3">
      <c r="A9" s="4" t="s">
        <v>83</v>
      </c>
      <c r="B9" s="5" t="n">
        <v>803</v>
      </c>
      <c r="C9" s="7" t="n">
        <v>583.1</v>
      </c>
    </row>
    <row r="10" spans="1:3">
      <c r="A10" s="4" t="s">
        <v>501</v>
      </c>
    </row>
    <row r="11" spans="1:3">
      <c r="A11" s="3" t="s">
        <v>354</v>
      </c>
    </row>
    <row r="12" spans="1:3">
      <c r="A12" s="4" t="s">
        <v>83</v>
      </c>
      <c r="B12" s="7"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2</v>
      </c>
      <c r="B1" s="2" t="s">
        <v>1</v>
      </c>
    </row>
    <row r="2" spans="1:3">
      <c r="B2" s="2" t="s">
        <v>2</v>
      </c>
      <c r="C2" s="2" t="s">
        <v>33</v>
      </c>
    </row>
    <row r="3" spans="1:3">
      <c r="A3" s="3" t="s">
        <v>503</v>
      </c>
    </row>
    <row r="4" spans="1:3">
      <c r="A4" s="4" t="s">
        <v>84</v>
      </c>
      <c r="B4" s="6" t="n">
        <v>615200000</v>
      </c>
      <c r="C4" s="6" t="n">
        <v>494300000</v>
      </c>
    </row>
    <row r="5" spans="1:3">
      <c r="A5" s="4" t="s">
        <v>504</v>
      </c>
      <c r="B5" s="5" t="n">
        <v>0</v>
      </c>
      <c r="C5" s="5" t="n">
        <v>0</v>
      </c>
    </row>
    <row r="6" spans="1:3">
      <c r="A6" s="4" t="s">
        <v>406</v>
      </c>
    </row>
    <row r="7" spans="1:3">
      <c r="A7" s="3" t="s">
        <v>503</v>
      </c>
    </row>
    <row r="8" spans="1:3">
      <c r="A8" s="4" t="s">
        <v>84</v>
      </c>
      <c r="B8" s="5" t="n">
        <v>171700000</v>
      </c>
      <c r="C8" s="5" t="n">
        <v>60300000</v>
      </c>
    </row>
    <row r="9" spans="1:3">
      <c r="A9" s="4" t="s">
        <v>433</v>
      </c>
    </row>
    <row r="10" spans="1:3">
      <c r="A10" s="3" t="s">
        <v>503</v>
      </c>
    </row>
    <row r="11" spans="1:3">
      <c r="A11" s="4" t="s">
        <v>84</v>
      </c>
      <c r="B11" s="5" t="n">
        <v>416900000</v>
      </c>
      <c r="C11" s="5" t="n">
        <v>416900000</v>
      </c>
    </row>
    <row r="12" spans="1:3">
      <c r="A12" s="4" t="s">
        <v>463</v>
      </c>
    </row>
    <row r="13" spans="1:3">
      <c r="A13" s="3" t="s">
        <v>503</v>
      </c>
    </row>
    <row r="14" spans="1:3">
      <c r="A14" s="4" t="s">
        <v>84</v>
      </c>
      <c r="B14" s="6" t="n">
        <v>26600000</v>
      </c>
      <c r="C14" s="6" t="n">
        <v>17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33</v>
      </c>
    </row>
    <row r="2" spans="1:3">
      <c r="A2" s="3" t="s">
        <v>506</v>
      </c>
    </row>
    <row r="3" spans="1:3">
      <c r="A3" s="4" t="s">
        <v>412</v>
      </c>
      <c r="B3" s="7" t="n">
        <v>5.5</v>
      </c>
      <c r="C3" s="7" t="n">
        <v>0.5</v>
      </c>
    </row>
    <row r="4" spans="1:3">
      <c r="A4" s="4" t="s">
        <v>507</v>
      </c>
      <c r="B4" s="8" t="n">
        <v>185.5</v>
      </c>
      <c r="C4" s="8" t="n">
        <v>0.5</v>
      </c>
    </row>
    <row r="5" spans="1:3">
      <c r="A5" s="4" t="s">
        <v>508</v>
      </c>
    </row>
    <row r="6" spans="1:3">
      <c r="A6" s="3" t="s">
        <v>506</v>
      </c>
    </row>
    <row r="7" spans="1:3">
      <c r="A7" s="4" t="s">
        <v>509</v>
      </c>
      <c r="B7" s="6" t="n">
        <v>18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40</v>
      </c>
    </row>
    <row r="2" spans="1:2">
      <c r="A2" s="3" t="s">
        <v>506</v>
      </c>
    </row>
    <row r="3" spans="1:2">
      <c r="A3" s="5" t="n">
        <v>2019</v>
      </c>
      <c r="B3" s="7" t="n">
        <v>1.9</v>
      </c>
    </row>
    <row r="4" spans="1:2">
      <c r="A4" s="5" t="n">
        <v>2020</v>
      </c>
      <c r="B4" s="8" t="n">
        <v>1.3</v>
      </c>
    </row>
    <row r="5" spans="1:2">
      <c r="A5" s="5" t="n">
        <v>2021</v>
      </c>
      <c r="B5" s="5" t="n">
        <v>1</v>
      </c>
    </row>
    <row r="6" spans="1:2">
      <c r="A6" s="5" t="n">
        <v>2022</v>
      </c>
      <c r="B6" s="8" t="n">
        <v>1.3</v>
      </c>
    </row>
    <row r="7" spans="1:2">
      <c r="A7" s="5" t="n">
        <v>2023</v>
      </c>
      <c r="B7" s="5" t="n">
        <v>180</v>
      </c>
    </row>
    <row r="8" spans="1:2">
      <c r="A8" s="4" t="s">
        <v>500</v>
      </c>
      <c r="B8" s="5" t="n">
        <v>0</v>
      </c>
    </row>
    <row r="9" spans="1:2">
      <c r="A9" s="4" t="s">
        <v>412</v>
      </c>
    </row>
    <row r="10" spans="1:2">
      <c r="A10" s="3" t="s">
        <v>506</v>
      </c>
    </row>
    <row r="11" spans="1:2">
      <c r="A11" s="5" t="n">
        <v>2019</v>
      </c>
      <c r="B11" s="8" t="n">
        <v>1.9</v>
      </c>
    </row>
    <row r="12" spans="1:2">
      <c r="A12" s="5" t="n">
        <v>2020</v>
      </c>
      <c r="B12" s="8" t="n">
        <v>1.3</v>
      </c>
    </row>
    <row r="13" spans="1:2">
      <c r="A13" s="5" t="n">
        <v>2021</v>
      </c>
      <c r="B13" s="5" t="n">
        <v>1</v>
      </c>
    </row>
    <row r="14" spans="1:2">
      <c r="A14" s="5" t="n">
        <v>2022</v>
      </c>
      <c r="B14" s="8" t="n">
        <v>1.3</v>
      </c>
    </row>
    <row r="15" spans="1:2">
      <c r="A15" s="5" t="n">
        <v>2023</v>
      </c>
      <c r="B15" s="5" t="n">
        <v>0</v>
      </c>
    </row>
    <row r="16" spans="1:2">
      <c r="A16" s="4" t="s">
        <v>500</v>
      </c>
      <c r="B16" s="5" t="n">
        <v>0</v>
      </c>
    </row>
    <row r="17" spans="1:2">
      <c r="A17" s="4" t="s">
        <v>508</v>
      </c>
    </row>
    <row r="18" spans="1:2">
      <c r="A18" s="3" t="s">
        <v>506</v>
      </c>
    </row>
    <row r="19" spans="1:2">
      <c r="A19" s="5" t="n">
        <v>2019</v>
      </c>
      <c r="B19" s="5" t="n">
        <v>0</v>
      </c>
    </row>
    <row r="20" spans="1:2">
      <c r="A20" s="5" t="n">
        <v>2020</v>
      </c>
      <c r="B20" s="5" t="n">
        <v>0</v>
      </c>
    </row>
    <row r="21" spans="1:2">
      <c r="A21" s="5" t="n">
        <v>2021</v>
      </c>
      <c r="B21" s="5" t="n">
        <v>0</v>
      </c>
    </row>
    <row r="22" spans="1:2">
      <c r="A22" s="5" t="n">
        <v>2022</v>
      </c>
      <c r="B22" s="5" t="n">
        <v>0</v>
      </c>
    </row>
    <row r="23" spans="1:2">
      <c r="A23" s="5" t="n">
        <v>2023</v>
      </c>
      <c r="B23" s="5" t="n">
        <v>180</v>
      </c>
    </row>
    <row r="24" spans="1:2">
      <c r="A24" s="4" t="s">
        <v>500</v>
      </c>
      <c r="B2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1</v>
      </c>
      <c r="B1" s="2" t="s">
        <v>1</v>
      </c>
    </row>
    <row r="2" spans="1:3">
      <c r="B2" s="2" t="s">
        <v>2</v>
      </c>
      <c r="C2" s="2" t="s">
        <v>33</v>
      </c>
    </row>
    <row r="3" spans="1:3">
      <c r="A3" s="4" t="s">
        <v>512</v>
      </c>
    </row>
    <row r="4" spans="1:3">
      <c r="A4" s="3" t="s">
        <v>506</v>
      </c>
    </row>
    <row r="5" spans="1:3">
      <c r="A5" s="4" t="s">
        <v>513</v>
      </c>
      <c r="B5" s="6" t="n">
        <v>400000000</v>
      </c>
    </row>
    <row r="6" spans="1:3">
      <c r="A6" s="4" t="s">
        <v>514</v>
      </c>
      <c r="B6" s="4" t="s">
        <v>515</v>
      </c>
    </row>
    <row r="7" spans="1:3">
      <c r="A7" s="4" t="s">
        <v>509</v>
      </c>
      <c r="B7" s="6" t="n">
        <v>180000000</v>
      </c>
      <c r="C7" s="6" t="n">
        <v>0</v>
      </c>
    </row>
    <row r="8" spans="1:3">
      <c r="A8" s="4" t="s">
        <v>516</v>
      </c>
      <c r="B8" s="5" t="n">
        <v>172300000</v>
      </c>
    </row>
    <row r="9" spans="1:3">
      <c r="A9" s="4" t="s">
        <v>517</v>
      </c>
      <c r="B9" s="5" t="n">
        <v>1400000</v>
      </c>
    </row>
    <row r="10" spans="1:3">
      <c r="A10" s="4" t="s">
        <v>518</v>
      </c>
    </row>
    <row r="11" spans="1:3">
      <c r="A11" s="3" t="s">
        <v>506</v>
      </c>
    </row>
    <row r="12" spans="1:3">
      <c r="A12" s="4" t="s">
        <v>519</v>
      </c>
      <c r="B12" s="5" t="n">
        <v>47700000</v>
      </c>
    </row>
    <row r="13" spans="1:3">
      <c r="A13" s="4" t="s">
        <v>438</v>
      </c>
    </row>
    <row r="14" spans="1:3">
      <c r="A14" s="3" t="s">
        <v>506</v>
      </c>
    </row>
    <row r="15" spans="1:3">
      <c r="A15" s="4" t="s">
        <v>440</v>
      </c>
      <c r="B15" s="5" t="n">
        <v>1200000</v>
      </c>
    </row>
    <row r="16" spans="1:3">
      <c r="A16" s="4" t="s">
        <v>520</v>
      </c>
    </row>
    <row r="17" spans="1:3">
      <c r="A17" s="3" t="s">
        <v>506</v>
      </c>
    </row>
    <row r="18" spans="1:3">
      <c r="A18" s="4" t="s">
        <v>521</v>
      </c>
      <c r="B18" s="6" t="n">
        <v>100000000</v>
      </c>
    </row>
    <row r="19" spans="1:3">
      <c r="A19" s="4" t="s">
        <v>522</v>
      </c>
      <c r="B19" s="4" t="s">
        <v>523</v>
      </c>
    </row>
    <row r="20" spans="1:3">
      <c r="A20" s="4" t="s">
        <v>524</v>
      </c>
    </row>
    <row r="21" spans="1:3">
      <c r="A21" s="3" t="s">
        <v>506</v>
      </c>
    </row>
    <row r="22" spans="1:3">
      <c r="A22" s="4" t="s">
        <v>525</v>
      </c>
      <c r="B22"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34</v>
      </c>
    </row>
    <row r="3" spans="1:4">
      <c r="A3" s="3" t="s">
        <v>200</v>
      </c>
    </row>
    <row r="4" spans="1:4">
      <c r="A4" s="4" t="s">
        <v>528</v>
      </c>
      <c r="B4" s="7" t="n">
        <v>-0.4</v>
      </c>
      <c r="C4" s="7" t="n">
        <v>-0.1</v>
      </c>
      <c r="D4" s="7" t="n">
        <v>-0.1</v>
      </c>
    </row>
    <row r="5" spans="1:4">
      <c r="A5" s="4" t="s">
        <v>529</v>
      </c>
      <c r="B5" s="8" t="n">
        <v>-0.2</v>
      </c>
      <c r="C5" s="8" t="n">
        <v>2.2</v>
      </c>
      <c r="D5" s="8" t="n">
        <v>4.8</v>
      </c>
    </row>
    <row r="6" spans="1:4">
      <c r="A6" s="4" t="s">
        <v>81</v>
      </c>
      <c r="B6" s="8" t="n">
        <v>-0.4</v>
      </c>
      <c r="C6" s="8" t="n">
        <v>-0.5</v>
      </c>
      <c r="D6" s="8" t="n">
        <v>-1.1</v>
      </c>
    </row>
    <row r="7" spans="1:4">
      <c r="A7" s="4" t="s">
        <v>44</v>
      </c>
      <c r="B7" s="6" t="n">
        <v>-1</v>
      </c>
      <c r="C7" s="7" t="n">
        <v>1.6</v>
      </c>
      <c r="D7" s="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25</v>
      </c>
      <c r="J1" s="2" t="s">
        <v>1</v>
      </c>
    </row>
    <row r="2" spans="1:12">
      <c r="B2" s="2" t="s">
        <v>2</v>
      </c>
      <c r="C2" s="2" t="s">
        <v>326</v>
      </c>
      <c r="D2" s="2" t="s">
        <v>4</v>
      </c>
      <c r="E2" s="2" t="s">
        <v>327</v>
      </c>
      <c r="F2" s="2" t="s">
        <v>33</v>
      </c>
      <c r="G2" s="2" t="s">
        <v>328</v>
      </c>
      <c r="H2" s="2" t="s">
        <v>329</v>
      </c>
      <c r="I2" s="2" t="s">
        <v>330</v>
      </c>
      <c r="J2" s="2" t="s">
        <v>2</v>
      </c>
      <c r="K2" s="2" t="s">
        <v>33</v>
      </c>
      <c r="L2" s="2" t="s">
        <v>34</v>
      </c>
    </row>
    <row r="3" spans="1:12">
      <c r="A3" s="3" t="s">
        <v>531</v>
      </c>
    </row>
    <row r="4" spans="1:12">
      <c r="A4" s="4" t="s">
        <v>532</v>
      </c>
      <c r="J4" s="7" t="n">
        <v>-5.4</v>
      </c>
      <c r="K4" s="7" t="n">
        <v>29.3</v>
      </c>
      <c r="L4" s="7" t="n">
        <v>43.9</v>
      </c>
    </row>
    <row r="5" spans="1:12">
      <c r="A5" s="4" t="s">
        <v>533</v>
      </c>
      <c r="J5" s="8" t="n">
        <v>0.8</v>
      </c>
      <c r="K5" s="8" t="n">
        <v>0.5</v>
      </c>
      <c r="L5" s="8" t="n">
        <v>3.2</v>
      </c>
    </row>
    <row r="6" spans="1:12">
      <c r="A6" s="4" t="s">
        <v>534</v>
      </c>
      <c r="J6" s="8" t="n">
        <v>1.5</v>
      </c>
      <c r="K6" s="8" t="n">
        <v>0.3</v>
      </c>
      <c r="L6" s="5" t="n">
        <v>4</v>
      </c>
    </row>
    <row r="7" spans="1:12">
      <c r="A7" s="4" t="s">
        <v>535</v>
      </c>
      <c r="J7" s="8" t="n">
        <v>-3.1</v>
      </c>
      <c r="K7" s="8" t="n">
        <v>30.1</v>
      </c>
      <c r="L7" s="8" t="n">
        <v>51.1</v>
      </c>
    </row>
    <row r="8" spans="1:12">
      <c r="A8" s="3" t="s">
        <v>536</v>
      </c>
    </row>
    <row r="9" spans="1:12">
      <c r="A9" s="4" t="s">
        <v>537</v>
      </c>
      <c r="J9" s="8" t="n">
        <v>-1.5</v>
      </c>
      <c r="K9" s="8" t="n">
        <v>-6.2</v>
      </c>
      <c r="L9" s="5" t="n">
        <v>0</v>
      </c>
    </row>
    <row r="10" spans="1:12">
      <c r="A10" s="4" t="s">
        <v>538</v>
      </c>
      <c r="J10" s="8" t="n">
        <v>24.8</v>
      </c>
      <c r="K10" s="8" t="n">
        <v>16.6</v>
      </c>
      <c r="L10" s="8" t="n">
        <v>21.9</v>
      </c>
    </row>
    <row r="11" spans="1:12">
      <c r="A11" s="4" t="s">
        <v>532</v>
      </c>
      <c r="J11" s="8" t="n">
        <v>23.3</v>
      </c>
      <c r="K11" s="8" t="n">
        <v>10.4</v>
      </c>
      <c r="L11" s="8" t="n">
        <v>21.9</v>
      </c>
    </row>
    <row r="12" spans="1:12">
      <c r="A12" s="4" t="s">
        <v>533</v>
      </c>
      <c r="J12" s="8" t="n">
        <v>5.4</v>
      </c>
      <c r="K12" s="8" t="n">
        <v>0.9</v>
      </c>
      <c r="L12" s="8" t="n">
        <v>0.3</v>
      </c>
    </row>
    <row r="13" spans="1:12">
      <c r="A13" s="4" t="s">
        <v>534</v>
      </c>
      <c r="J13" s="8" t="n">
        <v>-6.3</v>
      </c>
      <c r="K13" s="5" t="n">
        <v>-1</v>
      </c>
      <c r="L13" s="8" t="n">
        <v>0.9</v>
      </c>
    </row>
    <row r="14" spans="1:12">
      <c r="A14" s="4" t="s">
        <v>539</v>
      </c>
      <c r="J14" s="8" t="n">
        <v>22.4</v>
      </c>
      <c r="K14" s="8" t="n">
        <v>10.3</v>
      </c>
      <c r="L14" s="8" t="n">
        <v>23.1</v>
      </c>
    </row>
    <row r="15" spans="1:12">
      <c r="A15" s="4" t="s">
        <v>540</v>
      </c>
      <c r="B15" s="7" t="n">
        <v>1.1</v>
      </c>
      <c r="C15" s="7" t="n">
        <v>3.4</v>
      </c>
      <c r="D15" s="7" t="n">
        <v>6.8</v>
      </c>
      <c r="E15" s="6" t="n">
        <v>8</v>
      </c>
      <c r="F15" s="7" t="n">
        <v>-2.1</v>
      </c>
      <c r="G15" s="7" t="n">
        <v>13.2</v>
      </c>
      <c r="H15" s="7" t="n">
        <v>14.5</v>
      </c>
      <c r="I15" s="7" t="n">
        <v>14.8</v>
      </c>
      <c r="J15" s="7" t="n">
        <v>19.3</v>
      </c>
      <c r="K15" s="7" t="n">
        <v>40.4</v>
      </c>
      <c r="L15" s="7" t="n">
        <v>7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34</v>
      </c>
    </row>
    <row r="3" spans="1:4">
      <c r="A3" s="3" t="s">
        <v>203</v>
      </c>
    </row>
    <row r="4" spans="1:4">
      <c r="A4" s="4" t="s">
        <v>542</v>
      </c>
      <c r="B4" s="4" t="s">
        <v>543</v>
      </c>
      <c r="C4" s="4" t="s">
        <v>544</v>
      </c>
      <c r="D4" s="4" t="s">
        <v>544</v>
      </c>
    </row>
    <row r="5" spans="1:4">
      <c r="A5" s="4" t="s">
        <v>545</v>
      </c>
      <c r="B5" s="4" t="s">
        <v>546</v>
      </c>
      <c r="C5" s="4" t="s">
        <v>547</v>
      </c>
      <c r="D5" s="4" t="s">
        <v>548</v>
      </c>
    </row>
    <row r="6" spans="1:4">
      <c r="A6" s="4" t="s">
        <v>549</v>
      </c>
      <c r="B6" s="4" t="s">
        <v>550</v>
      </c>
      <c r="C6" s="4" t="s">
        <v>551</v>
      </c>
      <c r="D6" s="4" t="s">
        <v>552</v>
      </c>
    </row>
    <row r="7" spans="1:4">
      <c r="A7" s="4" t="s">
        <v>553</v>
      </c>
      <c r="B7" s="4" t="s">
        <v>554</v>
      </c>
      <c r="C7" s="4" t="s">
        <v>555</v>
      </c>
      <c r="D7" s="4" t="s">
        <v>556</v>
      </c>
    </row>
    <row r="8" spans="1:4">
      <c r="A8" s="4" t="s">
        <v>557</v>
      </c>
      <c r="B8" s="4" t="s">
        <v>558</v>
      </c>
      <c r="C8" s="4" t="s">
        <v>559</v>
      </c>
      <c r="D8" s="4" t="s">
        <v>560</v>
      </c>
    </row>
    <row r="9" spans="1:4">
      <c r="A9" s="4" t="s">
        <v>561</v>
      </c>
      <c r="B9" s="4" t="s">
        <v>562</v>
      </c>
      <c r="C9" s="4" t="s">
        <v>563</v>
      </c>
      <c r="D9" s="4" t="s">
        <v>550</v>
      </c>
    </row>
    <row r="10" spans="1:4">
      <c r="A10" s="4" t="s">
        <v>564</v>
      </c>
      <c r="B10" s="4" t="s">
        <v>565</v>
      </c>
      <c r="C10" s="4" t="s">
        <v>566</v>
      </c>
      <c r="D10" s="4" t="s">
        <v>567</v>
      </c>
    </row>
    <row r="11" spans="1:4">
      <c r="A11" s="4" t="s">
        <v>568</v>
      </c>
      <c r="B11" s="4" t="s">
        <v>569</v>
      </c>
      <c r="C11" s="4" t="s">
        <v>570</v>
      </c>
      <c r="D11" s="4" t="s">
        <v>571</v>
      </c>
    </row>
    <row r="12" spans="1:4">
      <c r="A12" s="4" t="s">
        <v>572</v>
      </c>
      <c r="B12" s="4" t="s">
        <v>562</v>
      </c>
      <c r="C12" s="4" t="s">
        <v>573</v>
      </c>
      <c r="D12" s="4" t="s">
        <v>565</v>
      </c>
    </row>
    <row r="13" spans="1:4">
      <c r="A13" s="4" t="s">
        <v>574</v>
      </c>
      <c r="B13" s="4" t="s">
        <v>575</v>
      </c>
      <c r="C13" s="4" t="s">
        <v>576</v>
      </c>
      <c r="D13" s="4" t="s">
        <v>5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579</v>
      </c>
    </row>
    <row r="3" spans="1:3">
      <c r="A3" s="4" t="s">
        <v>116</v>
      </c>
      <c r="B3" s="7" t="n">
        <v>103.2</v>
      </c>
      <c r="C3" s="7" t="n">
        <v>32.6</v>
      </c>
    </row>
    <row r="4" spans="1:3">
      <c r="A4" s="4" t="s">
        <v>580</v>
      </c>
      <c r="B4" s="8" t="n">
        <v>103.2</v>
      </c>
      <c r="C4" s="8" t="n">
        <v>32.6</v>
      </c>
    </row>
    <row r="5" spans="1:3">
      <c r="A5" s="3" t="s">
        <v>581</v>
      </c>
    </row>
    <row r="6" spans="1:3">
      <c r="A6" s="4" t="s">
        <v>582</v>
      </c>
      <c r="B6" s="8" t="n">
        <v>16.2</v>
      </c>
      <c r="C6" s="8" t="n">
        <v>16.4</v>
      </c>
    </row>
    <row r="7" spans="1:3">
      <c r="A7" s="4" t="s">
        <v>583</v>
      </c>
      <c r="B7" s="8" t="n">
        <v>2.2</v>
      </c>
      <c r="C7" s="8" t="n">
        <v>1.2</v>
      </c>
    </row>
    <row r="8" spans="1:3">
      <c r="A8" s="4" t="s">
        <v>584</v>
      </c>
      <c r="B8" s="5" t="n">
        <v>31</v>
      </c>
      <c r="C8" s="8" t="n">
        <v>6.8</v>
      </c>
    </row>
    <row r="9" spans="1:3">
      <c r="A9" s="4" t="s">
        <v>585</v>
      </c>
      <c r="B9" s="8" t="n">
        <v>10.8</v>
      </c>
      <c r="C9" s="5" t="n">
        <v>10</v>
      </c>
    </row>
    <row r="10" spans="1:3">
      <c r="A10" s="4" t="s">
        <v>586</v>
      </c>
      <c r="B10" s="8" t="n">
        <v>-2.7</v>
      </c>
      <c r="C10" s="8" t="n">
        <v>2.7</v>
      </c>
    </row>
    <row r="11" spans="1:3">
      <c r="A11" s="4" t="s">
        <v>587</v>
      </c>
      <c r="B11" s="8" t="n">
        <v>57.5</v>
      </c>
      <c r="C11" s="8" t="n">
        <v>37.1</v>
      </c>
    </row>
    <row r="12" spans="1:3">
      <c r="A12" s="4" t="s">
        <v>588</v>
      </c>
      <c r="B12" s="8" t="n">
        <v>-45.7</v>
      </c>
      <c r="C12" s="8" t="n">
        <v>4.5</v>
      </c>
    </row>
    <row r="13" spans="1:3">
      <c r="A13" s="4" t="s">
        <v>589</v>
      </c>
      <c r="B13" s="8" t="n">
        <v>5.7</v>
      </c>
      <c r="C13" s="5" t="n">
        <v>7</v>
      </c>
    </row>
    <row r="14" spans="1:3">
      <c r="A14" s="4" t="s">
        <v>590</v>
      </c>
      <c r="B14" s="8" t="n">
        <v>-51.4</v>
      </c>
      <c r="C14" s="8" t="n">
        <v>-2.5</v>
      </c>
    </row>
    <row r="15" spans="1:3">
      <c r="A15" s="4" t="s">
        <v>591</v>
      </c>
      <c r="B15" s="5" t="n">
        <v>0</v>
      </c>
      <c r="C15" s="8" t="n">
        <v>-0.3</v>
      </c>
    </row>
    <row r="16" spans="1:3">
      <c r="A16" s="4" t="s">
        <v>592</v>
      </c>
      <c r="B16" s="7" t="n">
        <v>-51.4</v>
      </c>
      <c r="C16"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4</v>
      </c>
    </row>
    <row r="3" spans="1:4">
      <c r="A3" s="3" t="s">
        <v>114</v>
      </c>
    </row>
    <row r="4" spans="1:4">
      <c r="A4" s="4" t="s">
        <v>51</v>
      </c>
      <c r="B4" s="7" t="n">
        <v>75.7</v>
      </c>
      <c r="C4" s="7" t="n">
        <v>89.7</v>
      </c>
      <c r="D4" s="6" t="n">
        <v>123</v>
      </c>
    </row>
    <row r="5" spans="1:4">
      <c r="A5" s="3" t="s">
        <v>115</v>
      </c>
    </row>
    <row r="6" spans="1:4">
      <c r="A6" s="4" t="s">
        <v>116</v>
      </c>
      <c r="B6" s="8" t="n">
        <v>67.59999999999999</v>
      </c>
      <c r="C6" s="8" t="n">
        <v>65.7</v>
      </c>
      <c r="D6" s="8" t="n">
        <v>65.59999999999999</v>
      </c>
    </row>
    <row r="7" spans="1:4">
      <c r="A7" s="4" t="s">
        <v>40</v>
      </c>
      <c r="B7" s="8" t="n">
        <v>23.2</v>
      </c>
      <c r="C7" s="5" t="n">
        <v>0</v>
      </c>
      <c r="D7" s="5" t="n">
        <v>0</v>
      </c>
    </row>
    <row r="8" spans="1:4">
      <c r="A8" s="4" t="s">
        <v>117</v>
      </c>
      <c r="B8" s="8" t="n">
        <v>-9.9</v>
      </c>
      <c r="C8" s="5" t="n">
        <v>-9</v>
      </c>
      <c r="D8" s="8" t="n">
        <v>-10.5</v>
      </c>
    </row>
    <row r="9" spans="1:4">
      <c r="A9" s="4" t="s">
        <v>118</v>
      </c>
      <c r="B9" s="8" t="n">
        <v>22.4</v>
      </c>
      <c r="C9" s="8" t="n">
        <v>10.3</v>
      </c>
      <c r="D9" s="8" t="n">
        <v>23.1</v>
      </c>
    </row>
    <row r="10" spans="1:4">
      <c r="A10" s="4" t="s">
        <v>119</v>
      </c>
      <c r="B10" s="8" t="n">
        <v>-1.1</v>
      </c>
      <c r="C10" s="8" t="n">
        <v>-1.4</v>
      </c>
      <c r="D10" s="8" t="n">
        <v>-1.3</v>
      </c>
    </row>
    <row r="11" spans="1:4">
      <c r="A11" s="4" t="s">
        <v>120</v>
      </c>
      <c r="B11" s="8" t="n">
        <v>6.4</v>
      </c>
      <c r="C11" s="8" t="n">
        <v>-3.3</v>
      </c>
      <c r="D11" s="8" t="n">
        <v>-4.3</v>
      </c>
    </row>
    <row r="12" spans="1:4">
      <c r="A12" s="4" t="s">
        <v>121</v>
      </c>
      <c r="B12" s="8" t="n">
        <v>-1.7</v>
      </c>
      <c r="C12" s="8" t="n">
        <v>-7.6</v>
      </c>
      <c r="D12" s="8" t="n">
        <v>0.9</v>
      </c>
    </row>
    <row r="13" spans="1:4">
      <c r="A13" s="4" t="s">
        <v>81</v>
      </c>
      <c r="B13" s="8" t="n">
        <v>-3.1</v>
      </c>
      <c r="C13" s="8" t="n">
        <v>0.1</v>
      </c>
      <c r="D13" s="5" t="n">
        <v>0</v>
      </c>
    </row>
    <row r="14" spans="1:4">
      <c r="A14" s="3" t="s">
        <v>122</v>
      </c>
    </row>
    <row r="15" spans="1:4">
      <c r="A15" s="4" t="s">
        <v>123</v>
      </c>
      <c r="B15" s="8" t="n">
        <v>-80.90000000000001</v>
      </c>
      <c r="C15" s="8" t="n">
        <v>-26.4</v>
      </c>
      <c r="D15" s="8" t="n">
        <v>0.3</v>
      </c>
    </row>
    <row r="16" spans="1:4">
      <c r="A16" s="4" t="s">
        <v>124</v>
      </c>
      <c r="B16" s="8" t="n">
        <v>-29.9</v>
      </c>
      <c r="C16" s="8" t="n">
        <v>24.3</v>
      </c>
      <c r="D16" s="8" t="n">
        <v>56.4</v>
      </c>
    </row>
    <row r="17" spans="1:4">
      <c r="A17" s="4" t="s">
        <v>125</v>
      </c>
      <c r="B17" s="8" t="n">
        <v>-10.8</v>
      </c>
      <c r="C17" s="8" t="n">
        <v>-0.6</v>
      </c>
      <c r="D17" s="8" t="n">
        <v>3.1</v>
      </c>
    </row>
    <row r="18" spans="1:4">
      <c r="A18" s="4" t="s">
        <v>126</v>
      </c>
      <c r="B18" s="8" t="n">
        <v>20.6</v>
      </c>
      <c r="C18" s="8" t="n">
        <v>7.1</v>
      </c>
      <c r="D18" s="8" t="n">
        <v>-20.5</v>
      </c>
    </row>
    <row r="19" spans="1:4">
      <c r="A19" s="4" t="s">
        <v>127</v>
      </c>
      <c r="B19" s="8" t="n">
        <v>20.2</v>
      </c>
      <c r="C19" s="8" t="n">
        <v>-4.9</v>
      </c>
      <c r="D19" s="5" t="n">
        <v>-29</v>
      </c>
    </row>
    <row r="20" spans="1:4">
      <c r="A20" s="4" t="s">
        <v>128</v>
      </c>
      <c r="B20" s="8" t="n">
        <v>118.5</v>
      </c>
      <c r="C20" s="5" t="n">
        <v>162</v>
      </c>
      <c r="D20" s="8" t="n">
        <v>227.8</v>
      </c>
    </row>
    <row r="21" spans="1:4">
      <c r="A21" s="3" t="s">
        <v>129</v>
      </c>
    </row>
    <row r="22" spans="1:4">
      <c r="A22" s="4" t="s">
        <v>130</v>
      </c>
      <c r="B22" s="8" t="n">
        <v>10.2</v>
      </c>
      <c r="C22" s="8" t="n">
        <v>3.5</v>
      </c>
      <c r="D22" s="5" t="n">
        <v>5</v>
      </c>
    </row>
    <row r="23" spans="1:4">
      <c r="A23" s="4" t="s">
        <v>131</v>
      </c>
      <c r="B23" s="8" t="n">
        <v>-44.8</v>
      </c>
      <c r="C23" s="8" t="n">
        <v>-82.40000000000001</v>
      </c>
      <c r="D23" s="8" t="n">
        <v>-84.8</v>
      </c>
    </row>
    <row r="24" spans="1:4">
      <c r="A24" s="4" t="s">
        <v>132</v>
      </c>
      <c r="B24" s="8" t="n">
        <v>-333.2</v>
      </c>
      <c r="C24" s="8" t="n">
        <v>-47.5</v>
      </c>
      <c r="D24" s="5" t="n">
        <v>0</v>
      </c>
    </row>
    <row r="25" spans="1:4">
      <c r="A25" s="4" t="s">
        <v>133</v>
      </c>
      <c r="B25" s="8" t="n">
        <v>3.3</v>
      </c>
      <c r="C25" s="5" t="n">
        <v>0</v>
      </c>
      <c r="D25" s="5" t="n">
        <v>0</v>
      </c>
    </row>
    <row r="26" spans="1:4">
      <c r="A26" s="4" t="s">
        <v>134</v>
      </c>
      <c r="B26" s="8" t="n">
        <v>-364.5</v>
      </c>
      <c r="C26" s="8" t="n">
        <v>-126.4</v>
      </c>
      <c r="D26" s="8" t="n">
        <v>-79.8</v>
      </c>
    </row>
    <row r="27" spans="1:4">
      <c r="A27" s="3" t="s">
        <v>135</v>
      </c>
    </row>
    <row r="28" spans="1:4">
      <c r="A28" s="4" t="s">
        <v>136</v>
      </c>
      <c r="B28" s="8" t="n">
        <v>-0.3</v>
      </c>
      <c r="C28" s="8" t="n">
        <v>-0.1</v>
      </c>
      <c r="D28" s="8" t="n">
        <v>-0.5</v>
      </c>
    </row>
    <row r="29" spans="1:4">
      <c r="A29" s="4" t="s">
        <v>137</v>
      </c>
      <c r="B29" s="5" t="n">
        <v>180</v>
      </c>
      <c r="C29" s="8" t="n">
        <v>0.6</v>
      </c>
      <c r="D29" s="5" t="n">
        <v>0</v>
      </c>
    </row>
    <row r="30" spans="1:4">
      <c r="A30" s="4" t="s">
        <v>138</v>
      </c>
      <c r="B30" s="8" t="n">
        <v>-3.5</v>
      </c>
      <c r="C30" s="5" t="n">
        <v>0</v>
      </c>
      <c r="D30" s="5" t="n">
        <v>0</v>
      </c>
    </row>
    <row r="31" spans="1:4">
      <c r="A31" s="4" t="s">
        <v>139</v>
      </c>
      <c r="B31" s="5" t="n">
        <v>200</v>
      </c>
      <c r="C31" s="5" t="n">
        <v>0</v>
      </c>
      <c r="D31" s="5" t="n">
        <v>0</v>
      </c>
    </row>
    <row r="32" spans="1:4">
      <c r="A32" s="4" t="s">
        <v>140</v>
      </c>
      <c r="B32" s="8" t="n">
        <v>-34.5</v>
      </c>
      <c r="C32" s="5" t="n">
        <v>-43</v>
      </c>
      <c r="D32" s="8" t="n">
        <v>-141.7</v>
      </c>
    </row>
    <row r="33" spans="1:4">
      <c r="A33" s="4" t="s">
        <v>81</v>
      </c>
      <c r="B33" s="8" t="n">
        <v>-3.1</v>
      </c>
      <c r="C33" s="8" t="n">
        <v>-0.3</v>
      </c>
      <c r="D33" s="5" t="n">
        <v>-2</v>
      </c>
    </row>
    <row r="34" spans="1:4">
      <c r="A34" s="4" t="s">
        <v>141</v>
      </c>
      <c r="B34" s="8" t="n">
        <v>338.6</v>
      </c>
      <c r="C34" s="8" t="n">
        <v>-42.8</v>
      </c>
      <c r="D34" s="8" t="n">
        <v>-144.2</v>
      </c>
    </row>
    <row r="35" spans="1:4">
      <c r="A35" s="4" t="s">
        <v>142</v>
      </c>
      <c r="B35" s="8" t="n">
        <v>92.59999999999999</v>
      </c>
      <c r="C35" s="8" t="n">
        <v>-7.2</v>
      </c>
      <c r="D35" s="8" t="n">
        <v>3.8</v>
      </c>
    </row>
    <row r="36" spans="1:4">
      <c r="A36" s="4" t="s">
        <v>143</v>
      </c>
      <c r="B36" s="8" t="n">
        <v>6.8</v>
      </c>
      <c r="C36" s="5" t="n">
        <v>14</v>
      </c>
      <c r="D36" s="8" t="n">
        <v>10.2</v>
      </c>
    </row>
    <row r="37" spans="1:4">
      <c r="A37" s="4" t="s">
        <v>144</v>
      </c>
      <c r="B37" s="7" t="n">
        <v>99.40000000000001</v>
      </c>
      <c r="C37" s="7" t="n">
        <v>6.8</v>
      </c>
      <c r="D37" s="6"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4</v>
      </c>
    </row>
    <row r="3" spans="1:4">
      <c r="A3" s="3" t="s">
        <v>594</v>
      </c>
    </row>
    <row r="4" spans="1:4">
      <c r="A4" s="4" t="s">
        <v>595</v>
      </c>
      <c r="B4" s="7" t="n">
        <v>1.3</v>
      </c>
      <c r="C4" s="7" t="n">
        <v>7.4</v>
      </c>
      <c r="D4" s="7" t="n">
        <v>8.300000000000001</v>
      </c>
    </row>
    <row r="5" spans="1:4">
      <c r="A5" s="4" t="s">
        <v>596</v>
      </c>
      <c r="B5" s="5" t="n">
        <v>0</v>
      </c>
      <c r="C5" s="5" t="n">
        <v>0</v>
      </c>
      <c r="D5" s="5" t="n">
        <v>0</v>
      </c>
    </row>
    <row r="6" spans="1:4">
      <c r="A6" s="4" t="s">
        <v>597</v>
      </c>
      <c r="B6" s="8" t="n">
        <v>0.1</v>
      </c>
      <c r="C6" s="8" t="n">
        <v>0.2</v>
      </c>
      <c r="D6" s="5" t="n">
        <v>0</v>
      </c>
    </row>
    <row r="7" spans="1:4">
      <c r="A7" s="4" t="s">
        <v>598</v>
      </c>
      <c r="B7" s="5" t="n">
        <v>0</v>
      </c>
      <c r="C7" s="5" t="n">
        <v>0</v>
      </c>
      <c r="D7" s="8" t="n">
        <v>-0.9</v>
      </c>
    </row>
    <row r="8" spans="1:4">
      <c r="A8" s="4" t="s">
        <v>599</v>
      </c>
      <c r="B8" s="5" t="n">
        <v>0</v>
      </c>
      <c r="C8" s="5" t="n">
        <v>-6</v>
      </c>
      <c r="D8" s="5" t="n">
        <v>0</v>
      </c>
    </row>
    <row r="9" spans="1:4">
      <c r="A9" s="4" t="s">
        <v>600</v>
      </c>
      <c r="B9" s="8" t="n">
        <v>-0.9</v>
      </c>
      <c r="C9" s="8" t="n">
        <v>-0.3</v>
      </c>
      <c r="D9" s="5" t="n">
        <v>0</v>
      </c>
    </row>
    <row r="10" spans="1:4">
      <c r="A10" s="4" t="s">
        <v>601</v>
      </c>
      <c r="B10" s="7" t="n">
        <v>0.5</v>
      </c>
      <c r="C10" s="7" t="n">
        <v>1.3</v>
      </c>
      <c r="D10" s="7" t="n">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34</v>
      </c>
    </row>
    <row r="3" spans="1:4">
      <c r="A3" s="3" t="s">
        <v>603</v>
      </c>
    </row>
    <row r="4" spans="1:4">
      <c r="A4" s="4" t="s">
        <v>542</v>
      </c>
      <c r="B4" s="4" t="s">
        <v>543</v>
      </c>
      <c r="C4" s="4" t="s">
        <v>544</v>
      </c>
      <c r="D4" s="4" t="s">
        <v>544</v>
      </c>
    </row>
    <row r="5" spans="1:4">
      <c r="A5" s="4" t="s">
        <v>537</v>
      </c>
      <c r="B5" s="7" t="n">
        <v>1.5</v>
      </c>
      <c r="C5" s="7" t="n">
        <v>6.2</v>
      </c>
      <c r="D5" s="6" t="n">
        <v>0</v>
      </c>
    </row>
    <row r="6" spans="1:4">
      <c r="A6" s="4" t="s">
        <v>604</v>
      </c>
      <c r="B6" s="8" t="n">
        <v>106.6</v>
      </c>
      <c r="C6" s="8" t="n">
        <v>139.9</v>
      </c>
      <c r="D6" s="8" t="n">
        <v>205.7</v>
      </c>
    </row>
    <row r="7" spans="1:4">
      <c r="A7" s="4" t="s">
        <v>605</v>
      </c>
      <c r="B7" s="8" t="n">
        <v>-11.6</v>
      </c>
      <c r="C7" s="8" t="n">
        <v>-9.800000000000001</v>
      </c>
      <c r="D7" s="8" t="n">
        <v>-8.5</v>
      </c>
    </row>
    <row r="8" spans="1:4">
      <c r="A8" s="4" t="s">
        <v>606</v>
      </c>
      <c r="B8" s="5" t="n">
        <v>105</v>
      </c>
    </row>
    <row r="9" spans="1:4">
      <c r="A9" s="4" t="s">
        <v>607</v>
      </c>
      <c r="B9" s="8" t="n">
        <v>23.9</v>
      </c>
    </row>
    <row r="10" spans="1:4">
      <c r="A10" s="4" t="s">
        <v>608</v>
      </c>
      <c r="B10" s="8" t="n">
        <v>2.7</v>
      </c>
    </row>
    <row r="11" spans="1:4">
      <c r="A11" s="4" t="s">
        <v>596</v>
      </c>
      <c r="B11" s="5" t="n">
        <v>0</v>
      </c>
      <c r="C11" s="5" t="n">
        <v>0</v>
      </c>
      <c r="D11" s="5" t="n">
        <v>0</v>
      </c>
    </row>
    <row r="12" spans="1:4">
      <c r="A12" s="4" t="s">
        <v>597</v>
      </c>
      <c r="B12" s="8" t="n">
        <v>0.1</v>
      </c>
      <c r="C12" s="8" t="n">
        <v>0.2</v>
      </c>
      <c r="D12" s="5" t="n">
        <v>0</v>
      </c>
    </row>
    <row r="13" spans="1:4">
      <c r="A13" s="4" t="s">
        <v>609</v>
      </c>
      <c r="B13" s="5" t="n">
        <v>0</v>
      </c>
      <c r="C13" s="5" t="n">
        <v>0</v>
      </c>
      <c r="D13" s="8" t="n">
        <v>0.9</v>
      </c>
    </row>
    <row r="14" spans="1:4">
      <c r="A14" s="4" t="s">
        <v>610</v>
      </c>
      <c r="B14" s="8" t="n">
        <v>0.5</v>
      </c>
      <c r="C14" s="8" t="n">
        <v>1.9</v>
      </c>
    </row>
    <row r="15" spans="1:4">
      <c r="A15" s="4" t="s">
        <v>611</v>
      </c>
      <c r="B15" s="5" t="n">
        <v>0</v>
      </c>
      <c r="C15" s="8" t="n">
        <v>0.9</v>
      </c>
    </row>
    <row r="16" spans="1:4">
      <c r="A16" s="4" t="s">
        <v>612</v>
      </c>
      <c r="B16" s="8" t="n">
        <v>0.9</v>
      </c>
      <c r="C16" s="7" t="n">
        <v>1.5</v>
      </c>
      <c r="D16" s="7" t="n">
        <v>0.6</v>
      </c>
    </row>
    <row r="17" spans="1:4">
      <c r="A17" s="4" t="s">
        <v>613</v>
      </c>
    </row>
    <row r="18" spans="1:4">
      <c r="A18" s="3" t="s">
        <v>603</v>
      </c>
    </row>
    <row r="19" spans="1:4">
      <c r="A19" s="4" t="s">
        <v>614</v>
      </c>
      <c r="B19" s="7" t="n">
        <v>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616</v>
      </c>
    </row>
    <row r="4" spans="1:4">
      <c r="A4" s="4" t="s">
        <v>617</v>
      </c>
      <c r="B4" s="7" t="n">
        <v>2.1</v>
      </c>
    </row>
    <row r="5" spans="1:4">
      <c r="A5" s="4" t="s">
        <v>618</v>
      </c>
    </row>
    <row r="6" spans="1:4">
      <c r="A6" s="3" t="s">
        <v>616</v>
      </c>
    </row>
    <row r="7" spans="1:4">
      <c r="A7" s="4" t="s">
        <v>619</v>
      </c>
      <c r="B7" s="5" t="n">
        <v>486168020</v>
      </c>
    </row>
    <row r="8" spans="1:4">
      <c r="A8" s="4" t="s">
        <v>620</v>
      </c>
      <c r="B8" s="4" t="s">
        <v>621</v>
      </c>
      <c r="C8" s="4" t="s">
        <v>621</v>
      </c>
    </row>
    <row r="9" spans="1:4">
      <c r="A9" s="4" t="s">
        <v>622</v>
      </c>
      <c r="B9" s="4" t="s">
        <v>623</v>
      </c>
    </row>
    <row r="10" spans="1:4">
      <c r="A10" s="4" t="s">
        <v>617</v>
      </c>
      <c r="B10" s="7" t="n">
        <v>2.1</v>
      </c>
      <c r="C10" s="7" t="n">
        <v>1.9</v>
      </c>
      <c r="D10" s="7" t="n">
        <v>2.3</v>
      </c>
    </row>
    <row r="11" spans="1:4">
      <c r="A11" s="4" t="s">
        <v>624</v>
      </c>
      <c r="B11" s="4" t="s">
        <v>24</v>
      </c>
    </row>
    <row r="12" spans="1:4">
      <c r="A12" s="4" t="s">
        <v>625</v>
      </c>
      <c r="B12" s="4" t="s">
        <v>6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4</v>
      </c>
    </row>
    <row r="3" spans="1:4">
      <c r="A3" s="3" t="s">
        <v>628</v>
      </c>
    </row>
    <row r="4" spans="1:4">
      <c r="A4" s="4" t="s">
        <v>629</v>
      </c>
      <c r="B4" s="7" t="n">
        <v>10.4</v>
      </c>
      <c r="C4" s="6" t="n">
        <v>9</v>
      </c>
      <c r="D4" s="7" t="n">
        <v>9.800000000000001</v>
      </c>
    </row>
    <row r="5" spans="1:4">
      <c r="A5" s="4" t="s">
        <v>630</v>
      </c>
      <c r="B5" s="8" t="n">
        <v>2.6</v>
      </c>
    </row>
    <row r="6" spans="1:4">
      <c r="A6" s="4" t="s">
        <v>631</v>
      </c>
      <c r="B6" s="8" t="n">
        <v>2.3</v>
      </c>
    </row>
    <row r="7" spans="1:4">
      <c r="A7" s="4" t="s">
        <v>632</v>
      </c>
      <c r="B7" s="8" t="n">
        <v>6.8</v>
      </c>
    </row>
    <row r="8" spans="1:4">
      <c r="A8" s="4" t="s">
        <v>633</v>
      </c>
      <c r="B8" s="8" t="n">
        <v>1.2</v>
      </c>
    </row>
    <row r="9" spans="1:4">
      <c r="A9" s="4" t="s">
        <v>634</v>
      </c>
      <c r="B9" s="8" t="n">
        <v>2.1</v>
      </c>
    </row>
    <row r="10" spans="1:4">
      <c r="A10" s="4" t="s">
        <v>617</v>
      </c>
      <c r="B10" s="7" t="n">
        <v>2.1</v>
      </c>
    </row>
    <row r="11" spans="1:4">
      <c r="A11" s="4" t="s">
        <v>377</v>
      </c>
    </row>
    <row r="12" spans="1:4">
      <c r="A12" s="3" t="s">
        <v>628</v>
      </c>
    </row>
    <row r="13" spans="1:4">
      <c r="A13" s="4" t="s">
        <v>635</v>
      </c>
      <c r="B13" s="4" t="s">
        <v>397</v>
      </c>
    </row>
    <row r="14" spans="1:4">
      <c r="A14" s="4" t="s">
        <v>380</v>
      </c>
    </row>
    <row r="15" spans="1:4">
      <c r="A15" s="3" t="s">
        <v>628</v>
      </c>
    </row>
    <row r="16" spans="1:4">
      <c r="A16" s="4" t="s">
        <v>636</v>
      </c>
      <c r="B16" s="4" t="s">
        <v>637</v>
      </c>
    </row>
    <row r="17" spans="1:4">
      <c r="A17" s="4" t="s">
        <v>635</v>
      </c>
      <c r="B17" s="4" t="s">
        <v>638</v>
      </c>
    </row>
    <row r="18" spans="1:4">
      <c r="A18" s="4" t="s">
        <v>86</v>
      </c>
    </row>
    <row r="19" spans="1:4">
      <c r="A19" s="3" t="s">
        <v>628</v>
      </c>
    </row>
    <row r="20" spans="1:4">
      <c r="A20" s="4" t="s">
        <v>639</v>
      </c>
      <c r="B20" s="7"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34</v>
      </c>
    </row>
    <row r="3" spans="1:4">
      <c r="A3" s="3" t="s">
        <v>641</v>
      </c>
    </row>
    <row r="4" spans="1:4">
      <c r="A4" s="4" t="s">
        <v>642</v>
      </c>
      <c r="B4" s="7" t="n">
        <v>-0.9</v>
      </c>
      <c r="C4" s="7" t="n">
        <v>-1.4</v>
      </c>
      <c r="D4" s="7" t="n">
        <v>-0.1</v>
      </c>
    </row>
    <row r="5" spans="1:4">
      <c r="A5" s="4" t="s">
        <v>643</v>
      </c>
      <c r="B5" s="5" t="n">
        <v>-3</v>
      </c>
    </row>
    <row r="6" spans="1:4">
      <c r="A6" s="4" t="s">
        <v>644</v>
      </c>
      <c r="B6" s="5" t="n">
        <v>0</v>
      </c>
    </row>
    <row r="7" spans="1:4">
      <c r="A7" s="4" t="s">
        <v>160</v>
      </c>
      <c r="B7" s="8" t="n">
        <v>2.1</v>
      </c>
      <c r="C7" s="8" t="n">
        <v>-1.4</v>
      </c>
      <c r="D7" s="8" t="n">
        <v>-0.1</v>
      </c>
    </row>
    <row r="8" spans="1:4">
      <c r="A8" s="4" t="s">
        <v>645</v>
      </c>
    </row>
    <row r="9" spans="1:4">
      <c r="A9" s="3" t="s">
        <v>641</v>
      </c>
    </row>
    <row r="10" spans="1:4">
      <c r="A10" s="4" t="s">
        <v>595</v>
      </c>
      <c r="B10" s="8" t="n">
        <v>-19.8</v>
      </c>
      <c r="C10" s="8" t="n">
        <v>-18.4</v>
      </c>
      <c r="D10" s="8" t="n">
        <v>-18.3</v>
      </c>
    </row>
    <row r="11" spans="1:4">
      <c r="A11" s="4" t="s">
        <v>601</v>
      </c>
      <c r="B11" s="8" t="n">
        <v>-17.7</v>
      </c>
      <c r="C11" s="8" t="n">
        <v>-19.8</v>
      </c>
      <c r="D11" s="8" t="n">
        <v>-18.4</v>
      </c>
    </row>
    <row r="12" spans="1:4">
      <c r="A12" s="4" t="s">
        <v>646</v>
      </c>
    </row>
    <row r="13" spans="1:4">
      <c r="A13" s="3" t="s">
        <v>641</v>
      </c>
    </row>
    <row r="14" spans="1:4">
      <c r="A14" s="4" t="s">
        <v>595</v>
      </c>
      <c r="B14" s="8" t="n">
        <v>-19.8</v>
      </c>
      <c r="C14" s="8" t="n">
        <v>-18.4</v>
      </c>
      <c r="D14" s="8" t="n">
        <v>-18.3</v>
      </c>
    </row>
    <row r="15" spans="1:4">
      <c r="A15" s="4" t="s">
        <v>642</v>
      </c>
      <c r="B15" s="5" t="n">
        <v>0</v>
      </c>
      <c r="C15" s="8" t="n">
        <v>-1.4</v>
      </c>
      <c r="D15" s="8" t="n">
        <v>-0.1</v>
      </c>
    </row>
    <row r="16" spans="1:4">
      <c r="A16" s="4" t="s">
        <v>643</v>
      </c>
      <c r="B16" s="5" t="n">
        <v>3</v>
      </c>
    </row>
    <row r="17" spans="1:4">
      <c r="A17" s="4" t="s">
        <v>644</v>
      </c>
      <c r="B17" s="5" t="n">
        <v>0</v>
      </c>
    </row>
    <row r="18" spans="1:4">
      <c r="A18" s="4" t="s">
        <v>160</v>
      </c>
      <c r="B18" s="5" t="n">
        <v>3</v>
      </c>
      <c r="C18" s="8" t="n">
        <v>-1.4</v>
      </c>
      <c r="D18" s="8" t="n">
        <v>-0.1</v>
      </c>
    </row>
    <row r="19" spans="1:4">
      <c r="A19" s="4" t="s">
        <v>601</v>
      </c>
      <c r="B19" s="8" t="n">
        <v>-16.8</v>
      </c>
      <c r="C19" s="8" t="n">
        <v>-19.8</v>
      </c>
      <c r="D19" s="8" t="n">
        <v>-18.4</v>
      </c>
    </row>
    <row r="20" spans="1:4">
      <c r="A20" s="4" t="s">
        <v>647</v>
      </c>
    </row>
    <row r="21" spans="1:4">
      <c r="A21" s="3" t="s">
        <v>641</v>
      </c>
    </row>
    <row r="22" spans="1:4">
      <c r="A22" s="4" t="s">
        <v>595</v>
      </c>
      <c r="B22" s="5" t="n">
        <v>0</v>
      </c>
      <c r="C22" s="5" t="n">
        <v>0</v>
      </c>
      <c r="D22" s="5" t="n">
        <v>0</v>
      </c>
    </row>
    <row r="23" spans="1:4">
      <c r="A23" s="4" t="s">
        <v>642</v>
      </c>
      <c r="B23" s="8" t="n">
        <v>-0.9</v>
      </c>
      <c r="C23" s="5" t="n">
        <v>0</v>
      </c>
      <c r="D23" s="5" t="n">
        <v>0</v>
      </c>
    </row>
    <row r="24" spans="1:4">
      <c r="A24" s="4" t="s">
        <v>643</v>
      </c>
      <c r="B24" s="5" t="n">
        <v>0</v>
      </c>
    </row>
    <row r="25" spans="1:4">
      <c r="A25" s="4" t="s">
        <v>644</v>
      </c>
      <c r="B25" s="5" t="n">
        <v>0</v>
      </c>
    </row>
    <row r="26" spans="1:4">
      <c r="A26" s="4" t="s">
        <v>160</v>
      </c>
      <c r="B26" s="8" t="n">
        <v>-0.9</v>
      </c>
      <c r="C26" s="5" t="n">
        <v>0</v>
      </c>
      <c r="D26" s="5" t="n">
        <v>0</v>
      </c>
    </row>
    <row r="27" spans="1:4">
      <c r="A27" s="4" t="s">
        <v>601</v>
      </c>
      <c r="B27" s="7" t="n">
        <v>-0.9</v>
      </c>
      <c r="C27" s="6" t="n">
        <v>0</v>
      </c>
      <c r="D27"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649</v>
      </c>
    </row>
    <row r="2" spans="1:2">
      <c r="B2" s="2" t="s">
        <v>650</v>
      </c>
    </row>
    <row r="3" spans="1:2">
      <c r="A3" s="3" t="s">
        <v>651</v>
      </c>
    </row>
    <row r="4" spans="1:2">
      <c r="A4" s="4" t="s">
        <v>652</v>
      </c>
      <c r="B4" s="9" t="n">
        <v>20.34</v>
      </c>
    </row>
    <row r="5" spans="1:2">
      <c r="A5" s="4" t="s">
        <v>653</v>
      </c>
      <c r="B5" s="10" t="n">
        <v>28.92</v>
      </c>
    </row>
    <row r="6" spans="1:2">
      <c r="A6" s="4" t="s">
        <v>654</v>
      </c>
      <c r="B6" s="10" t="n">
        <v>35.65</v>
      </c>
    </row>
    <row r="7" spans="1:2">
      <c r="A7" s="4" t="s">
        <v>655</v>
      </c>
      <c r="B7" s="10" t="n">
        <v>25.93</v>
      </c>
    </row>
    <row r="8" spans="1:2">
      <c r="A8" s="4" t="s">
        <v>656</v>
      </c>
      <c r="B8" s="9" t="n">
        <v>21.04</v>
      </c>
    </row>
    <row r="9" spans="1:2">
      <c r="A9" s="4" t="s">
        <v>657</v>
      </c>
    </row>
    <row r="10" spans="1:2">
      <c r="A10" s="3" t="s">
        <v>658</v>
      </c>
    </row>
    <row r="11" spans="1:2">
      <c r="A11" s="4" t="s">
        <v>659</v>
      </c>
      <c r="B11" s="5" t="n">
        <v>1162734</v>
      </c>
    </row>
    <row r="12" spans="1:2">
      <c r="A12" s="4" t="s">
        <v>660</v>
      </c>
      <c r="B12" s="5" t="n">
        <v>0</v>
      </c>
    </row>
    <row r="13" spans="1:2">
      <c r="A13" s="4" t="s">
        <v>661</v>
      </c>
      <c r="B13" s="5" t="n">
        <v>-3000</v>
      </c>
    </row>
    <row r="14" spans="1:2">
      <c r="A14" s="4" t="s">
        <v>662</v>
      </c>
      <c r="B14" s="5" t="n">
        <v>-5299</v>
      </c>
    </row>
    <row r="15" spans="1:2">
      <c r="A15" s="4" t="s">
        <v>663</v>
      </c>
      <c r="B15" s="5" t="n">
        <v>1154435</v>
      </c>
    </row>
    <row r="16" spans="1:2">
      <c r="A16" s="4" t="s">
        <v>664</v>
      </c>
    </row>
    <row r="17" spans="1:2">
      <c r="A17" s="3" t="s">
        <v>658</v>
      </c>
    </row>
    <row r="18" spans="1:2">
      <c r="A18" s="4" t="s">
        <v>659</v>
      </c>
      <c r="B18" s="5" t="n">
        <v>907333</v>
      </c>
    </row>
    <row r="19" spans="1:2">
      <c r="A19" s="4" t="s">
        <v>660</v>
      </c>
      <c r="B19" s="5" t="n">
        <v>163053</v>
      </c>
    </row>
    <row r="20" spans="1:2">
      <c r="A20" s="4" t="s">
        <v>661</v>
      </c>
      <c r="B20" s="5" t="n">
        <v>-1000</v>
      </c>
    </row>
    <row r="21" spans="1:2">
      <c r="A21" s="4" t="s">
        <v>662</v>
      </c>
      <c r="B21" s="5" t="n">
        <v>-4363</v>
      </c>
    </row>
    <row r="22" spans="1:2">
      <c r="A22" s="4" t="s">
        <v>663</v>
      </c>
      <c r="B22" s="5" t="n">
        <v>10650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5</v>
      </c>
      <c r="B1" s="2" t="s">
        <v>1</v>
      </c>
    </row>
    <row r="2" spans="1:4">
      <c r="B2" s="2" t="s">
        <v>2</v>
      </c>
      <c r="C2" s="2" t="s">
        <v>33</v>
      </c>
      <c r="D2" s="2" t="s">
        <v>34</v>
      </c>
    </row>
    <row r="3" spans="1:4">
      <c r="A3" s="3" t="s">
        <v>666</v>
      </c>
    </row>
    <row r="4" spans="1:4">
      <c r="A4" s="4" t="s">
        <v>667</v>
      </c>
      <c r="B4" s="5" t="n">
        <v>4800000</v>
      </c>
    </row>
    <row r="5" spans="1:4">
      <c r="A5" s="4" t="s">
        <v>668</v>
      </c>
      <c r="B5" s="5" t="n">
        <v>2800000</v>
      </c>
    </row>
    <row r="6" spans="1:4">
      <c r="A6" s="4" t="s">
        <v>117</v>
      </c>
      <c r="B6" s="7" t="n">
        <v>9.9</v>
      </c>
      <c r="C6" s="6" t="n">
        <v>9</v>
      </c>
      <c r="D6" s="7" t="n">
        <v>10.5</v>
      </c>
    </row>
    <row r="7" spans="1:4">
      <c r="A7" s="4" t="s">
        <v>669</v>
      </c>
      <c r="B7" s="8" t="n">
        <v>2.6</v>
      </c>
      <c r="C7" s="7" t="n">
        <v>4.6</v>
      </c>
      <c r="D7" s="7" t="n">
        <v>3.4</v>
      </c>
    </row>
    <row r="8" spans="1:4">
      <c r="A8" s="4" t="s">
        <v>670</v>
      </c>
    </row>
    <row r="9" spans="1:4">
      <c r="A9" s="3" t="s">
        <v>666</v>
      </c>
    </row>
    <row r="10" spans="1:4">
      <c r="A10" s="4" t="s">
        <v>671</v>
      </c>
      <c r="B10" s="7" t="n">
        <v>25.6</v>
      </c>
    </row>
    <row r="11" spans="1:4">
      <c r="A11" s="4" t="s">
        <v>672</v>
      </c>
      <c r="B11" s="4" t="s">
        <v>673</v>
      </c>
    </row>
    <row r="12" spans="1:4">
      <c r="A12" s="4" t="s">
        <v>674</v>
      </c>
    </row>
    <row r="13" spans="1:4">
      <c r="A13" s="3" t="s">
        <v>666</v>
      </c>
    </row>
    <row r="14" spans="1:4">
      <c r="A14" s="4" t="s">
        <v>675</v>
      </c>
      <c r="B14" s="4" t="s">
        <v>379</v>
      </c>
    </row>
    <row r="15" spans="1:4">
      <c r="A15" s="4" t="s">
        <v>676</v>
      </c>
    </row>
    <row r="16" spans="1:4">
      <c r="A16" s="3" t="s">
        <v>666</v>
      </c>
    </row>
    <row r="17" spans="1:4">
      <c r="A17" s="4" t="s">
        <v>675</v>
      </c>
      <c r="B17" s="4" t="s">
        <v>677</v>
      </c>
    </row>
    <row r="18" spans="1:4">
      <c r="A18" s="4" t="s">
        <v>678</v>
      </c>
    </row>
    <row r="19" spans="1:4">
      <c r="A19" s="3" t="s">
        <v>666</v>
      </c>
    </row>
    <row r="20" spans="1:4">
      <c r="A20" s="4" t="s">
        <v>679</v>
      </c>
      <c r="B20" s="4" t="s">
        <v>550</v>
      </c>
    </row>
    <row r="21" spans="1:4">
      <c r="A21" s="4" t="s">
        <v>680</v>
      </c>
    </row>
    <row r="22" spans="1:4">
      <c r="A22" s="3" t="s">
        <v>666</v>
      </c>
    </row>
    <row r="23" spans="1:4">
      <c r="A23" s="4" t="s">
        <v>679</v>
      </c>
      <c r="B23" s="4" t="s">
        <v>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2</v>
      </c>
      <c r="C1" s="2" t="s">
        <v>325</v>
      </c>
      <c r="S1" s="2" t="s">
        <v>1</v>
      </c>
    </row>
    <row r="2" spans="1:21">
      <c r="C2" s="2" t="s">
        <v>2</v>
      </c>
      <c r="E2" s="2" t="s">
        <v>326</v>
      </c>
      <c r="G2" s="2" t="s">
        <v>4</v>
      </c>
      <c r="I2" s="2" t="s">
        <v>327</v>
      </c>
      <c r="K2" s="2" t="s">
        <v>33</v>
      </c>
      <c r="M2" s="2" t="s">
        <v>328</v>
      </c>
      <c r="O2" s="2" t="s">
        <v>329</v>
      </c>
      <c r="Q2" s="2" t="s">
        <v>330</v>
      </c>
      <c r="S2" s="2" t="s">
        <v>2</v>
      </c>
      <c r="T2" s="2" t="s">
        <v>33</v>
      </c>
      <c r="U2" s="2" t="s">
        <v>34</v>
      </c>
    </row>
    <row r="3" spans="1:21">
      <c r="A3" s="3" t="s">
        <v>214</v>
      </c>
    </row>
    <row r="4" spans="1:21">
      <c r="A4" s="4" t="s">
        <v>683</v>
      </c>
      <c r="S4" s="8" t="n">
        <v>0.3</v>
      </c>
      <c r="T4" s="5" t="n">
        <v>0</v>
      </c>
      <c r="U4" s="5" t="n">
        <v>0</v>
      </c>
    </row>
    <row r="5" spans="1:21">
      <c r="A5" s="3" t="s">
        <v>684</v>
      </c>
    </row>
    <row r="6" spans="1:21">
      <c r="A6" s="4" t="s">
        <v>51</v>
      </c>
      <c r="C6" s="7" t="n">
        <v>27.7</v>
      </c>
      <c r="E6" s="7" t="n">
        <v>3.2</v>
      </c>
      <c r="G6" s="7" t="n">
        <v>22.6</v>
      </c>
      <c r="I6" s="7" t="n">
        <v>22.2</v>
      </c>
      <c r="K6" s="7" t="n">
        <v>23.6</v>
      </c>
      <c r="M6" s="7" t="n">
        <v>20.6</v>
      </c>
      <c r="O6" s="7" t="n">
        <v>21.9</v>
      </c>
      <c r="Q6" s="7" t="n">
        <v>23.6</v>
      </c>
      <c r="S6" s="7" t="n">
        <v>75.7</v>
      </c>
      <c r="T6" s="7" t="n">
        <v>89.7</v>
      </c>
      <c r="U6" s="6" t="n">
        <v>123</v>
      </c>
    </row>
    <row r="7" spans="1:21">
      <c r="A7" s="4" t="s">
        <v>685</v>
      </c>
      <c r="S7" s="8" t="n">
        <v>-0.2</v>
      </c>
      <c r="T7" s="5" t="n">
        <v>0</v>
      </c>
      <c r="U7" s="5" t="n">
        <v>0</v>
      </c>
    </row>
    <row r="8" spans="1:21">
      <c r="A8" s="4" t="s">
        <v>686</v>
      </c>
      <c r="S8" s="7" t="n">
        <v>75.5</v>
      </c>
      <c r="T8" s="7" t="n">
        <v>89.7</v>
      </c>
      <c r="U8" s="6" t="n">
        <v>123</v>
      </c>
    </row>
    <row r="9" spans="1:21">
      <c r="A9" s="4" t="s">
        <v>687</v>
      </c>
      <c r="B9" s="4" t="s">
        <v>57</v>
      </c>
      <c r="S9" s="8" t="n">
        <v>48.8</v>
      </c>
      <c r="T9" s="8" t="n">
        <v>48.8</v>
      </c>
      <c r="U9" s="8" t="n">
        <v>48.8</v>
      </c>
    </row>
    <row r="10" spans="1:21">
      <c r="A10" s="4" t="s">
        <v>688</v>
      </c>
      <c r="C10" s="9" t="n">
        <v>0.5600000000000001</v>
      </c>
      <c r="D10" s="4" t="s">
        <v>57</v>
      </c>
      <c r="E10" s="9" t="n">
        <v>0.07000000000000001</v>
      </c>
      <c r="F10" s="4" t="s">
        <v>57</v>
      </c>
      <c r="G10" s="9" t="n">
        <v>0.46</v>
      </c>
      <c r="H10" s="4" t="s">
        <v>57</v>
      </c>
      <c r="I10" s="9" t="n">
        <v>0.45</v>
      </c>
      <c r="J10" s="4" t="s">
        <v>57</v>
      </c>
      <c r="K10" s="9" t="n">
        <v>0.48</v>
      </c>
      <c r="L10" s="4" t="s">
        <v>57</v>
      </c>
      <c r="M10" s="9" t="n">
        <v>0.42</v>
      </c>
      <c r="N10" s="4" t="s">
        <v>57</v>
      </c>
      <c r="O10" s="9" t="n">
        <v>0.45</v>
      </c>
      <c r="P10" s="4" t="s">
        <v>57</v>
      </c>
      <c r="Q10" s="9" t="n">
        <v>0.48</v>
      </c>
      <c r="R10" s="4" t="s">
        <v>57</v>
      </c>
      <c r="S10" s="9" t="n">
        <v>1.55</v>
      </c>
      <c r="T10" s="9" t="n">
        <v>1.84</v>
      </c>
      <c r="U10" s="9" t="n">
        <v>2.52</v>
      </c>
    </row>
    <row r="11" spans="1:21">
      <c r="A11" s="3" t="s">
        <v>689</v>
      </c>
    </row>
    <row r="12" spans="1:21">
      <c r="A12" s="4" t="s">
        <v>690</v>
      </c>
      <c r="S12" s="6" t="n">
        <v>0</v>
      </c>
      <c r="T12" s="6" t="n">
        <v>0</v>
      </c>
      <c r="U12" s="6" t="n">
        <v>0</v>
      </c>
    </row>
    <row r="13" spans="1:21">
      <c r="A13" s="4" t="s">
        <v>691</v>
      </c>
      <c r="S13" s="8" t="n">
        <v>0.1</v>
      </c>
      <c r="T13" s="5" t="n">
        <v>0</v>
      </c>
      <c r="U13" s="5" t="n">
        <v>0</v>
      </c>
    </row>
    <row r="14" spans="1:21">
      <c r="A14" s="4" t="s">
        <v>692</v>
      </c>
      <c r="S14" s="7" t="n">
        <v>75.5</v>
      </c>
      <c r="T14" s="7" t="n">
        <v>89.7</v>
      </c>
      <c r="U14" s="6" t="n">
        <v>123</v>
      </c>
    </row>
    <row r="15" spans="1:21">
      <c r="A15" s="4" t="s">
        <v>693</v>
      </c>
      <c r="B15" s="4" t="s">
        <v>57</v>
      </c>
      <c r="S15" s="8" t="n">
        <v>48.9</v>
      </c>
      <c r="T15" s="8" t="n">
        <v>48.8</v>
      </c>
      <c r="U15" s="8" t="n">
        <v>48.8</v>
      </c>
    </row>
    <row r="16" spans="1:21">
      <c r="A16" s="4" t="s">
        <v>694</v>
      </c>
      <c r="C16" s="9" t="n">
        <v>0.5600000000000001</v>
      </c>
      <c r="D16" s="4" t="s">
        <v>57</v>
      </c>
      <c r="E16" s="9" t="n">
        <v>0.07000000000000001</v>
      </c>
      <c r="F16" s="4" t="s">
        <v>57</v>
      </c>
      <c r="G16" s="9" t="n">
        <v>0.46</v>
      </c>
      <c r="H16" s="4" t="s">
        <v>57</v>
      </c>
      <c r="I16" s="9" t="n">
        <v>0.45</v>
      </c>
      <c r="J16" s="4" t="s">
        <v>57</v>
      </c>
      <c r="K16" s="9" t="n">
        <v>0.48</v>
      </c>
      <c r="L16" s="4" t="s">
        <v>57</v>
      </c>
      <c r="M16" s="9" t="n">
        <v>0.42</v>
      </c>
      <c r="N16" s="4" t="s">
        <v>57</v>
      </c>
      <c r="O16" s="9" t="n">
        <v>0.45</v>
      </c>
      <c r="P16" s="4" t="s">
        <v>57</v>
      </c>
      <c r="Q16" s="9" t="n">
        <v>0.48</v>
      </c>
      <c r="R16" s="4" t="s">
        <v>57</v>
      </c>
      <c r="S16" s="9" t="n">
        <v>1.54</v>
      </c>
      <c r="T16" s="9" t="n">
        <v>1.84</v>
      </c>
      <c r="U16" s="9" t="n">
        <v>2.52</v>
      </c>
    </row>
    <row r="17" spans="1:21"/>
    <row r="18" spans="1:21">
      <c r="A18" s="4" t="s">
        <v>57</v>
      </c>
      <c r="B18" s="4" t="s">
        <v>60</v>
      </c>
    </row>
  </sheetData>
  <mergeCells count="13">
    <mergeCell ref="A1:B2"/>
    <mergeCell ref="C1:R1"/>
    <mergeCell ref="S1:U1"/>
    <mergeCell ref="C2:D2"/>
    <mergeCell ref="E2:F2"/>
    <mergeCell ref="G2:H2"/>
    <mergeCell ref="I2:J2"/>
    <mergeCell ref="K2:L2"/>
    <mergeCell ref="M2:N2"/>
    <mergeCell ref="O2:P2"/>
    <mergeCell ref="Q2:R2"/>
    <mergeCell ref="A17:T17"/>
    <mergeCell ref="B18:T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695</v>
      </c>
      <c r="B1" s="2" t="s">
        <v>340</v>
      </c>
    </row>
    <row r="2" spans="1:2">
      <c r="A2" s="3" t="s">
        <v>696</v>
      </c>
    </row>
    <row r="3" spans="1:2">
      <c r="A3" s="4" t="s">
        <v>697</v>
      </c>
      <c r="B3" s="7" t="n">
        <v>188.4</v>
      </c>
    </row>
    <row r="4" spans="1:2">
      <c r="A4" s="4" t="s">
        <v>236</v>
      </c>
    </row>
    <row r="5" spans="1:2">
      <c r="A5" s="3" t="s">
        <v>696</v>
      </c>
    </row>
    <row r="6" spans="1:2">
      <c r="A6" s="4" t="s">
        <v>697</v>
      </c>
      <c r="B6" s="8" t="n">
        <v>100.8</v>
      </c>
    </row>
    <row r="7" spans="1:2">
      <c r="A7" s="4" t="s">
        <v>90</v>
      </c>
    </row>
    <row r="8" spans="1:2">
      <c r="A8" s="3" t="s">
        <v>696</v>
      </c>
    </row>
    <row r="9" spans="1:2">
      <c r="A9" s="4" t="s">
        <v>698</v>
      </c>
      <c r="B9" s="8" t="n">
        <v>5.1</v>
      </c>
    </row>
    <row r="10" spans="1:2">
      <c r="A10" s="4" t="s">
        <v>699</v>
      </c>
    </row>
    <row r="11" spans="1:2">
      <c r="A11" s="3" t="s">
        <v>696</v>
      </c>
    </row>
    <row r="12" spans="1:2">
      <c r="A12" s="4" t="s">
        <v>698</v>
      </c>
      <c r="B12" s="8" t="n">
        <v>1.1</v>
      </c>
    </row>
    <row r="13" spans="1:2">
      <c r="A13" s="4" t="s">
        <v>377</v>
      </c>
    </row>
    <row r="14" spans="1:2">
      <c r="A14" s="3" t="s">
        <v>696</v>
      </c>
    </row>
    <row r="15" spans="1:2">
      <c r="A15" s="4" t="s">
        <v>700</v>
      </c>
      <c r="B15" s="8" t="n">
        <v>1.3</v>
      </c>
    </row>
    <row r="16" spans="1:2">
      <c r="A16" s="4" t="s">
        <v>380</v>
      </c>
    </row>
    <row r="17" spans="1:2">
      <c r="A17" s="3" t="s">
        <v>696</v>
      </c>
    </row>
    <row r="18" spans="1:2">
      <c r="A18" s="4" t="s">
        <v>700</v>
      </c>
      <c r="B18" s="7" t="n">
        <v>1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1</v>
      </c>
      <c r="B1" s="2" t="s">
        <v>325</v>
      </c>
      <c r="R1" s="2" t="s">
        <v>1</v>
      </c>
    </row>
    <row r="2" spans="1:20">
      <c r="B2" s="2" t="s">
        <v>2</v>
      </c>
      <c r="D2" s="2" t="s">
        <v>326</v>
      </c>
      <c r="F2" s="2" t="s">
        <v>4</v>
      </c>
      <c r="H2" s="2" t="s">
        <v>327</v>
      </c>
      <c r="J2" s="2" t="s">
        <v>33</v>
      </c>
      <c r="L2" s="2" t="s">
        <v>328</v>
      </c>
      <c r="N2" s="2" t="s">
        <v>329</v>
      </c>
      <c r="P2" s="2" t="s">
        <v>330</v>
      </c>
      <c r="R2" s="2" t="s">
        <v>2</v>
      </c>
      <c r="S2" s="2" t="s">
        <v>33</v>
      </c>
      <c r="T2" s="2" t="s">
        <v>34</v>
      </c>
    </row>
    <row r="3" spans="1:20">
      <c r="A3" s="3" t="s">
        <v>220</v>
      </c>
    </row>
    <row r="4" spans="1:20">
      <c r="A4" s="4" t="s">
        <v>36</v>
      </c>
      <c r="B4" s="7" t="n">
        <v>374.4</v>
      </c>
      <c r="D4" s="7" t="n">
        <v>378.6</v>
      </c>
      <c r="F4" s="6" t="n">
        <v>353</v>
      </c>
      <c r="H4" s="7" t="n">
        <v>354.4</v>
      </c>
      <c r="J4" s="7" t="n">
        <v>347.5</v>
      </c>
      <c r="L4" s="7" t="n">
        <v>365.9</v>
      </c>
      <c r="N4" s="7" t="n">
        <v>352.7</v>
      </c>
      <c r="P4" s="7" t="n">
        <v>396.3</v>
      </c>
      <c r="R4" s="7" t="n">
        <v>1460.4</v>
      </c>
      <c r="S4" s="7" t="n">
        <v>1462.4</v>
      </c>
      <c r="T4" s="6" t="n">
        <v>1704</v>
      </c>
    </row>
    <row r="5" spans="1:20">
      <c r="A5" s="3" t="s">
        <v>37</v>
      </c>
    </row>
    <row r="6" spans="1:20">
      <c r="A6" s="4" t="s">
        <v>38</v>
      </c>
      <c r="B6" s="8" t="n">
        <v>310.9</v>
      </c>
      <c r="D6" s="8" t="n">
        <v>308.9</v>
      </c>
      <c r="F6" s="5" t="n">
        <v>283</v>
      </c>
      <c r="H6" s="8" t="n">
        <v>285.6</v>
      </c>
      <c r="J6" s="5" t="n">
        <v>282</v>
      </c>
      <c r="L6" s="8" t="n">
        <v>290.4</v>
      </c>
      <c r="N6" s="8" t="n">
        <v>275.5</v>
      </c>
      <c r="P6" s="8" t="n">
        <v>319.8</v>
      </c>
      <c r="R6" s="8" t="n">
        <v>1188.4</v>
      </c>
      <c r="S6" s="8" t="n">
        <v>1167.7</v>
      </c>
      <c r="T6" s="8" t="n">
        <v>1355.9</v>
      </c>
    </row>
    <row r="7" spans="1:20">
      <c r="A7" s="4" t="s">
        <v>39</v>
      </c>
      <c r="B7" s="8" t="n">
        <v>36.8</v>
      </c>
      <c r="D7" s="8" t="n">
        <v>40.1</v>
      </c>
      <c r="F7" s="8" t="n">
        <v>39.4</v>
      </c>
      <c r="H7" s="8" t="n">
        <v>37.6</v>
      </c>
      <c r="J7" s="8" t="n">
        <v>42.4</v>
      </c>
      <c r="L7" s="8" t="n">
        <v>41.9</v>
      </c>
      <c r="N7" s="8" t="n">
        <v>41.8</v>
      </c>
      <c r="P7" s="8" t="n">
        <v>36.9</v>
      </c>
      <c r="R7" s="8" t="n">
        <v>153.9</v>
      </c>
      <c r="S7" s="5" t="n">
        <v>163</v>
      </c>
      <c r="T7" s="8" t="n">
        <v>147.3</v>
      </c>
    </row>
    <row r="8" spans="1:20">
      <c r="A8" s="4" t="s">
        <v>40</v>
      </c>
      <c r="B8" s="5" t="n">
        <v>0</v>
      </c>
      <c r="D8" s="8" t="n">
        <v>23.2</v>
      </c>
      <c r="F8" s="5" t="n">
        <v>0</v>
      </c>
      <c r="H8" s="5" t="n">
        <v>0</v>
      </c>
      <c r="J8" s="5" t="n">
        <v>0</v>
      </c>
      <c r="L8" s="5" t="n">
        <v>0</v>
      </c>
      <c r="N8" s="5" t="n">
        <v>0</v>
      </c>
      <c r="P8" s="5" t="n">
        <v>0</v>
      </c>
      <c r="R8" s="8" t="n">
        <v>23.2</v>
      </c>
      <c r="S8" s="5" t="n">
        <v>0</v>
      </c>
      <c r="T8" s="5" t="n">
        <v>0</v>
      </c>
    </row>
    <row r="9" spans="1:20">
      <c r="A9" s="4" t="s">
        <v>388</v>
      </c>
      <c r="B9" s="8" t="n">
        <v>26.7</v>
      </c>
      <c r="D9" s="8" t="n">
        <v>6.4</v>
      </c>
      <c r="F9" s="8" t="n">
        <v>30.6</v>
      </c>
      <c r="H9" s="8" t="n">
        <v>31.2</v>
      </c>
      <c r="J9" s="8" t="n">
        <v>23.1</v>
      </c>
      <c r="L9" s="8" t="n">
        <v>33.6</v>
      </c>
      <c r="N9" s="8" t="n">
        <v>35.4</v>
      </c>
      <c r="P9" s="8" t="n">
        <v>39.6</v>
      </c>
      <c r="R9" s="8" t="n">
        <v>94.90000000000001</v>
      </c>
      <c r="S9" s="8" t="n">
        <v>131.7</v>
      </c>
      <c r="T9" s="8" t="n">
        <v>200.8</v>
      </c>
    </row>
    <row r="10" spans="1:20">
      <c r="A10" s="4" t="s">
        <v>46</v>
      </c>
      <c r="B10" s="8" t="n">
        <v>28.8</v>
      </c>
      <c r="D10" s="8" t="n">
        <v>6.6</v>
      </c>
      <c r="F10" s="8" t="n">
        <v>29.4</v>
      </c>
      <c r="H10" s="8" t="n">
        <v>30.2</v>
      </c>
      <c r="J10" s="8" t="n">
        <v>21.5</v>
      </c>
      <c r="L10" s="8" t="n">
        <v>33.8</v>
      </c>
      <c r="N10" s="8" t="n">
        <v>36.4</v>
      </c>
      <c r="P10" s="8" t="n">
        <v>38.4</v>
      </c>
      <c r="R10" s="5" t="n">
        <v>95</v>
      </c>
      <c r="S10" s="8" t="n">
        <v>130.1</v>
      </c>
      <c r="T10" s="8" t="n">
        <v>197.2</v>
      </c>
    </row>
    <row r="11" spans="1:20">
      <c r="A11" s="4" t="s">
        <v>540</v>
      </c>
      <c r="B11" s="8" t="n">
        <v>1.1</v>
      </c>
      <c r="D11" s="8" t="n">
        <v>3.4</v>
      </c>
      <c r="F11" s="8" t="n">
        <v>6.8</v>
      </c>
      <c r="H11" s="5" t="n">
        <v>8</v>
      </c>
      <c r="J11" s="8" t="n">
        <v>-2.1</v>
      </c>
      <c r="L11" s="8" t="n">
        <v>13.2</v>
      </c>
      <c r="N11" s="8" t="n">
        <v>14.5</v>
      </c>
      <c r="P11" s="8" t="n">
        <v>14.8</v>
      </c>
      <c r="R11" s="8" t="n">
        <v>19.3</v>
      </c>
      <c r="S11" s="8" t="n">
        <v>40.4</v>
      </c>
      <c r="T11" s="8" t="n">
        <v>74.2</v>
      </c>
    </row>
    <row r="12" spans="1:20">
      <c r="A12" s="4" t="s">
        <v>51</v>
      </c>
      <c r="B12" s="7" t="n">
        <v>27.7</v>
      </c>
      <c r="D12" s="7" t="n">
        <v>3.2</v>
      </c>
      <c r="F12" s="7" t="n">
        <v>22.6</v>
      </c>
      <c r="H12" s="7" t="n">
        <v>22.2</v>
      </c>
      <c r="J12" s="7" t="n">
        <v>23.6</v>
      </c>
      <c r="L12" s="7" t="n">
        <v>20.6</v>
      </c>
      <c r="N12" s="7" t="n">
        <v>21.9</v>
      </c>
      <c r="P12" s="7" t="n">
        <v>23.6</v>
      </c>
      <c r="R12" s="7" t="n">
        <v>75.7</v>
      </c>
      <c r="S12" s="7" t="n">
        <v>89.7</v>
      </c>
      <c r="T12" s="6" t="n">
        <v>123</v>
      </c>
    </row>
    <row r="13" spans="1:20">
      <c r="A13" s="3" t="s">
        <v>52</v>
      </c>
    </row>
    <row r="14" spans="1:20">
      <c r="A14" s="4" t="s">
        <v>53</v>
      </c>
      <c r="B14" s="9" t="n">
        <v>0.5600000000000001</v>
      </c>
      <c r="C14" s="4" t="s">
        <v>57</v>
      </c>
      <c r="D14" s="9" t="n">
        <v>0.07000000000000001</v>
      </c>
      <c r="E14" s="4" t="s">
        <v>57</v>
      </c>
      <c r="F14" s="9" t="n">
        <v>0.46</v>
      </c>
      <c r="G14" s="4" t="s">
        <v>57</v>
      </c>
      <c r="H14" s="9" t="n">
        <v>0.45</v>
      </c>
      <c r="I14" s="4" t="s">
        <v>57</v>
      </c>
      <c r="J14" s="9" t="n">
        <v>0.48</v>
      </c>
      <c r="K14" s="4" t="s">
        <v>57</v>
      </c>
      <c r="L14" s="9" t="n">
        <v>0.42</v>
      </c>
      <c r="M14" s="4" t="s">
        <v>57</v>
      </c>
      <c r="N14" s="9" t="n">
        <v>0.45</v>
      </c>
      <c r="O14" s="4" t="s">
        <v>57</v>
      </c>
      <c r="P14" s="9" t="n">
        <v>0.48</v>
      </c>
      <c r="Q14" s="4" t="s">
        <v>57</v>
      </c>
      <c r="R14" s="9" t="n">
        <v>1.55</v>
      </c>
      <c r="S14" s="9" t="n">
        <v>1.84</v>
      </c>
      <c r="T14" s="9" t="n">
        <v>2.52</v>
      </c>
    </row>
    <row r="15" spans="1:20">
      <c r="A15" s="4" t="s">
        <v>54</v>
      </c>
      <c r="B15" s="9" t="n">
        <v>0.5600000000000001</v>
      </c>
      <c r="C15" s="4" t="s">
        <v>57</v>
      </c>
      <c r="D15" s="9" t="n">
        <v>0.07000000000000001</v>
      </c>
      <c r="E15" s="4" t="s">
        <v>57</v>
      </c>
      <c r="F15" s="9" t="n">
        <v>0.46</v>
      </c>
      <c r="G15" s="4" t="s">
        <v>57</v>
      </c>
      <c r="H15" s="9" t="n">
        <v>0.45</v>
      </c>
      <c r="I15" s="4" t="s">
        <v>57</v>
      </c>
      <c r="J15" s="9" t="n">
        <v>0.48</v>
      </c>
      <c r="K15" s="4" t="s">
        <v>57</v>
      </c>
      <c r="L15" s="9" t="n">
        <v>0.42</v>
      </c>
      <c r="M15" s="4" t="s">
        <v>57</v>
      </c>
      <c r="N15" s="9" t="n">
        <v>0.45</v>
      </c>
      <c r="O15" s="4" t="s">
        <v>57</v>
      </c>
      <c r="P15" s="9" t="n">
        <v>0.48</v>
      </c>
      <c r="Q15" s="4" t="s">
        <v>57</v>
      </c>
      <c r="R15" s="9" t="n">
        <v>1.54</v>
      </c>
      <c r="S15" s="9" t="n">
        <v>1.84</v>
      </c>
      <c r="T15" s="9" t="n">
        <v>2.52</v>
      </c>
    </row>
    <row r="16" spans="1:20"/>
    <row r="17" spans="1:20">
      <c r="A17" s="4" t="s">
        <v>57</v>
      </c>
      <c r="B17" s="4" t="s">
        <v>60</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5</v>
      </c>
      <c r="B1" s="2" t="s">
        <v>1</v>
      </c>
    </row>
    <row r="2" spans="1:4">
      <c r="B2" s="2" t="s">
        <v>2</v>
      </c>
      <c r="C2" s="2" t="s">
        <v>33</v>
      </c>
      <c r="D2" s="2" t="s">
        <v>34</v>
      </c>
    </row>
    <row r="3" spans="1:4">
      <c r="A3" s="3" t="s">
        <v>146</v>
      </c>
    </row>
    <row r="4" spans="1:4">
      <c r="A4" s="4" t="s">
        <v>147</v>
      </c>
      <c r="C4" s="7" t="n">
        <v>14.7</v>
      </c>
    </row>
    <row r="5" spans="1:4">
      <c r="A5" s="4" t="s">
        <v>148</v>
      </c>
      <c r="B5" s="7" t="n">
        <v>0.6</v>
      </c>
      <c r="C5" s="6" t="n">
        <v>0</v>
      </c>
      <c r="D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11"/>
    <col customWidth="1" max="3" min="3" width="31"/>
    <col customWidth="1" max="4" min="4" width="13"/>
    <col customWidth="1" max="5" min="5" width="31"/>
    <col customWidth="1" max="6" min="6" width="18"/>
    <col customWidth="1" max="7" min="7" width="37"/>
    <col customWidth="1" max="8" min="8" width="15"/>
  </cols>
  <sheetData>
    <row r="1" spans="1:8">
      <c r="A1" s="1" t="s">
        <v>149</v>
      </c>
      <c r="B1" s="2" t="s">
        <v>150</v>
      </c>
      <c r="C1" s="2" t="s">
        <v>151</v>
      </c>
      <c r="D1" s="2" t="s">
        <v>152</v>
      </c>
      <c r="E1" s="2" t="s">
        <v>153</v>
      </c>
      <c r="F1" s="2" t="s">
        <v>154</v>
      </c>
      <c r="G1" s="2" t="s">
        <v>155</v>
      </c>
      <c r="H1" s="2" t="s">
        <v>156</v>
      </c>
    </row>
    <row r="2" spans="1:8">
      <c r="A2" s="4" t="s">
        <v>157</v>
      </c>
      <c r="B2" s="7" t="n">
        <v>1368.3</v>
      </c>
      <c r="C2" s="7" t="n">
        <v>1386.6</v>
      </c>
      <c r="D2" s="6" t="n">
        <v>0</v>
      </c>
      <c r="E2" s="6" t="n">
        <v>0</v>
      </c>
      <c r="F2" s="6" t="n">
        <v>0</v>
      </c>
      <c r="G2" s="7" t="n">
        <v>-18.3</v>
      </c>
      <c r="H2" s="6" t="n">
        <v>0</v>
      </c>
    </row>
    <row r="3" spans="1:8">
      <c r="A3" s="4" t="s">
        <v>158</v>
      </c>
      <c r="D3" s="5" t="n">
        <v>0</v>
      </c>
      <c r="H3" s="5" t="n">
        <v>0</v>
      </c>
    </row>
    <row r="4" spans="1:8">
      <c r="A4" s="3" t="s">
        <v>159</v>
      </c>
    </row>
    <row r="5" spans="1:8">
      <c r="A5" s="4" t="s">
        <v>51</v>
      </c>
      <c r="B5" s="5" t="n">
        <v>123</v>
      </c>
      <c r="C5" s="5" t="n">
        <v>123</v>
      </c>
      <c r="F5" s="5" t="n">
        <v>0</v>
      </c>
    </row>
    <row r="6" spans="1:8">
      <c r="A6" s="4" t="s">
        <v>160</v>
      </c>
      <c r="B6" s="8" t="n">
        <v>-0.1</v>
      </c>
      <c r="C6" s="5" t="n">
        <v>0</v>
      </c>
      <c r="G6" s="8" t="n">
        <v>-0.1</v>
      </c>
    </row>
    <row r="7" spans="1:8">
      <c r="A7" s="4" t="s">
        <v>161</v>
      </c>
      <c r="B7" s="8" t="n">
        <v>-159.9</v>
      </c>
      <c r="C7" s="8" t="n">
        <v>-159.9</v>
      </c>
    </row>
    <row r="8" spans="1:8">
      <c r="A8" s="4" t="s">
        <v>162</v>
      </c>
      <c r="B8" s="8" t="n">
        <v>10.5</v>
      </c>
      <c r="C8" s="8" t="n">
        <v>10.5</v>
      </c>
      <c r="D8" s="6" t="n">
        <v>0</v>
      </c>
      <c r="E8" s="5" t="n">
        <v>0</v>
      </c>
      <c r="H8" s="6" t="n">
        <v>0</v>
      </c>
    </row>
    <row r="9" spans="1:8">
      <c r="A9" s="4" t="s">
        <v>163</v>
      </c>
      <c r="D9" s="5" t="n">
        <v>0</v>
      </c>
      <c r="H9" s="5" t="n">
        <v>0</v>
      </c>
    </row>
    <row r="10" spans="1:8">
      <c r="A10" s="4" t="s">
        <v>164</v>
      </c>
      <c r="B10" s="8" t="n">
        <v>1341.8</v>
      </c>
      <c r="C10" s="8" t="n">
        <v>1360.2</v>
      </c>
      <c r="D10" s="6" t="n">
        <v>0</v>
      </c>
      <c r="E10" s="5" t="n">
        <v>0</v>
      </c>
      <c r="F10" s="5" t="n">
        <v>0</v>
      </c>
      <c r="G10" s="8" t="n">
        <v>-18.4</v>
      </c>
      <c r="H10" s="6" t="n">
        <v>0</v>
      </c>
    </row>
    <row r="11" spans="1:8">
      <c r="A11" s="4" t="s">
        <v>165</v>
      </c>
      <c r="D11" s="5" t="n">
        <v>0</v>
      </c>
      <c r="H11" s="5" t="n">
        <v>0</v>
      </c>
    </row>
    <row r="12" spans="1:8">
      <c r="A12" s="3" t="s">
        <v>159</v>
      </c>
    </row>
    <row r="13" spans="1:8">
      <c r="A13" s="4" t="s">
        <v>51</v>
      </c>
      <c r="B13" s="8" t="n">
        <v>89.7</v>
      </c>
      <c r="C13" s="8" t="n">
        <v>89.7</v>
      </c>
      <c r="F13" s="5" t="n">
        <v>0</v>
      </c>
    </row>
    <row r="14" spans="1:8">
      <c r="A14" s="4" t="s">
        <v>160</v>
      </c>
      <c r="B14" s="8" t="n">
        <v>-1.4</v>
      </c>
      <c r="C14" s="5" t="n">
        <v>0</v>
      </c>
      <c r="G14" s="8" t="n">
        <v>-1.4</v>
      </c>
    </row>
    <row r="15" spans="1:8">
      <c r="A15" s="4" t="s">
        <v>161</v>
      </c>
      <c r="B15" s="8" t="n">
        <v>-31.2</v>
      </c>
      <c r="C15" s="8" t="n">
        <v>-31.2</v>
      </c>
    </row>
    <row r="16" spans="1:8">
      <c r="A16" s="4" t="s">
        <v>162</v>
      </c>
      <c r="B16" s="5" t="n">
        <v>9</v>
      </c>
      <c r="C16" s="5" t="n">
        <v>9</v>
      </c>
      <c r="D16" s="6" t="n">
        <v>0</v>
      </c>
      <c r="E16" s="5" t="n">
        <v>0</v>
      </c>
      <c r="H16" s="6" t="n">
        <v>0</v>
      </c>
    </row>
    <row r="17" spans="1:8">
      <c r="A17" s="4" t="s">
        <v>163</v>
      </c>
      <c r="D17" s="5" t="n">
        <v>0</v>
      </c>
      <c r="H17" s="5" t="n">
        <v>0</v>
      </c>
    </row>
    <row r="18" spans="1:8">
      <c r="A18" s="4" t="s">
        <v>166</v>
      </c>
      <c r="B18" s="8" t="n">
        <v>1407.9</v>
      </c>
      <c r="C18" s="8" t="n">
        <v>1427.7</v>
      </c>
      <c r="D18" s="6" t="n">
        <v>0</v>
      </c>
      <c r="E18" s="5" t="n">
        <v>0</v>
      </c>
      <c r="F18" s="5" t="n">
        <v>0</v>
      </c>
      <c r="G18" s="8" t="n">
        <v>-19.8</v>
      </c>
      <c r="H18" s="6" t="n">
        <v>0</v>
      </c>
    </row>
    <row r="19" spans="1:8">
      <c r="A19" s="4" t="s">
        <v>167</v>
      </c>
      <c r="D19" s="5" t="n">
        <v>0</v>
      </c>
      <c r="H19" s="5" t="n">
        <v>0</v>
      </c>
    </row>
    <row r="20" spans="1:8">
      <c r="A20" s="3" t="s">
        <v>159</v>
      </c>
    </row>
    <row r="21" spans="1:8">
      <c r="A21" s="4" t="s">
        <v>168</v>
      </c>
      <c r="B21" s="5" t="n">
        <v>-4</v>
      </c>
      <c r="C21" s="5" t="n">
        <v>-4</v>
      </c>
    </row>
    <row r="22" spans="1:8">
      <c r="A22" s="4" t="s">
        <v>51</v>
      </c>
      <c r="B22" s="8" t="n">
        <v>75.7</v>
      </c>
      <c r="C22" s="8" t="n">
        <v>53.8</v>
      </c>
      <c r="F22" s="8" t="n">
        <v>21.9</v>
      </c>
    </row>
    <row r="23" spans="1:8">
      <c r="A23" s="4" t="s">
        <v>160</v>
      </c>
      <c r="B23" s="8" t="n">
        <v>2.1</v>
      </c>
      <c r="C23" s="5" t="n">
        <v>0</v>
      </c>
    </row>
    <row r="24" spans="1:8">
      <c r="A24" s="4" t="s">
        <v>139</v>
      </c>
      <c r="B24" s="5" t="n">
        <v>200</v>
      </c>
      <c r="C24" s="5" t="n">
        <v>200</v>
      </c>
    </row>
    <row r="25" spans="1:8">
      <c r="A25" s="4" t="s">
        <v>161</v>
      </c>
      <c r="B25" s="8" t="n">
        <v>-1.2</v>
      </c>
      <c r="C25" s="8" t="n">
        <v>-1.2</v>
      </c>
    </row>
    <row r="26" spans="1:8">
      <c r="A26" s="4" t="s">
        <v>169</v>
      </c>
      <c r="B26" s="5" t="n">
        <v>0</v>
      </c>
      <c r="C26" s="8" t="n">
        <v>-1684.6</v>
      </c>
      <c r="D26" s="7" t="n">
        <v>0.5</v>
      </c>
      <c r="E26" s="8" t="n">
        <v>1684.1</v>
      </c>
    </row>
    <row r="27" spans="1:8">
      <c r="A27" s="4" t="s">
        <v>170</v>
      </c>
      <c r="D27" s="5" t="n">
        <v>48800000</v>
      </c>
    </row>
    <row r="28" spans="1:8">
      <c r="A28" s="4" t="s">
        <v>171</v>
      </c>
      <c r="B28" s="8" t="n">
        <v>-2.4</v>
      </c>
      <c r="C28" s="4" t="s">
        <v>172</v>
      </c>
      <c r="F28" s="8" t="n">
        <v>2.4</v>
      </c>
    </row>
    <row r="29" spans="1:8">
      <c r="A29" s="4" t="s">
        <v>162</v>
      </c>
      <c r="B29" s="8" t="n">
        <v>9.4</v>
      </c>
      <c r="C29" s="8" t="n">
        <v>8.300000000000001</v>
      </c>
      <c r="D29" s="6" t="n">
        <v>0</v>
      </c>
      <c r="E29" s="8" t="n">
        <v>1.6</v>
      </c>
      <c r="H29" s="7" t="n">
        <v>-0.5</v>
      </c>
    </row>
    <row r="30" spans="1:8">
      <c r="A30" s="4" t="s">
        <v>163</v>
      </c>
      <c r="D30" s="5" t="n">
        <v>0</v>
      </c>
      <c r="H30" s="5" t="n">
        <v>0</v>
      </c>
    </row>
    <row r="31" spans="1:8">
      <c r="A31" s="4" t="s">
        <v>138</v>
      </c>
      <c r="B31" s="6" t="n">
        <v>-3</v>
      </c>
      <c r="C31" s="5" t="n">
        <v>0</v>
      </c>
      <c r="H31" s="6" t="n">
        <v>-3</v>
      </c>
    </row>
    <row r="32" spans="1:8">
      <c r="A32" s="4" t="s">
        <v>173</v>
      </c>
      <c r="B32" s="5" t="n">
        <v>124272</v>
      </c>
      <c r="H32" s="5" t="n">
        <v>-100000</v>
      </c>
    </row>
    <row r="33" spans="1:8">
      <c r="A33" s="4" t="s">
        <v>174</v>
      </c>
      <c r="B33" s="7" t="n">
        <v>1684.5</v>
      </c>
      <c r="C33" s="6" t="n">
        <v>0</v>
      </c>
      <c r="D33" s="7" t="n">
        <v>0.5</v>
      </c>
      <c r="E33" s="7" t="n">
        <v>1685.7</v>
      </c>
      <c r="F33" s="7" t="n">
        <v>19.5</v>
      </c>
      <c r="G33" s="7" t="n">
        <v>-17.7</v>
      </c>
      <c r="H33" s="7" t="n">
        <v>-3.5</v>
      </c>
    </row>
    <row r="34" spans="1:8">
      <c r="A34" s="4" t="s">
        <v>175</v>
      </c>
      <c r="D34" s="5" t="n">
        <v>48800000</v>
      </c>
      <c r="H34" s="5" t="n">
        <v>-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1:55:42Z</dcterms:created>
  <dcterms:modified xmlns:dcterms="http://purl.org/dc/terms/" xmlns:xsi="http://www.w3.org/2001/XMLSchema-instance" xsi:type="dcterms:W3CDTF">2019-02-28T11:55:42Z</dcterms:modified>
</cp:coreProperties>
</file>